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STATEMEN_3" sheetId="4" state="visible" r:id="rId4"/>
    <sheet xmlns:r="http://schemas.openxmlformats.org/officeDocument/2006/relationships" name="CONSOLIDATED INTERIM STATEMEN_4" sheetId="5" state="visible" r:id="rId5"/>
    <sheet xmlns:r="http://schemas.openxmlformats.org/officeDocument/2006/relationships" name="CONSOLIDATED INTERIM STATEMEN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LLABORATION AND RESEARCH AGRE" sheetId="9" state="visible" r:id="rId9"/>
    <sheet xmlns:r="http://schemas.openxmlformats.org/officeDocument/2006/relationships" name="MARKETABLE SECURITIES" sheetId="10" state="visible" r:id="rId10"/>
    <sheet xmlns:r="http://schemas.openxmlformats.org/officeDocument/2006/relationships" name="LIABILITIES IN RESPECT OF GOVER" sheetId="11" state="visible" r:id="rId11"/>
    <sheet xmlns:r="http://schemas.openxmlformats.org/officeDocument/2006/relationships" name="SHARE- BASED COMPENSATION" sheetId="12" state="visible" r:id="rId12"/>
    <sheet xmlns:r="http://schemas.openxmlformats.org/officeDocument/2006/relationships" name="OPERATING SEGMENT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MARKETABLE SECURITIES (Tables)" sheetId="16" state="visible" r:id="rId16"/>
    <sheet xmlns:r="http://schemas.openxmlformats.org/officeDocument/2006/relationships" name="LIABILITIES IN RESPECT OF GOV_2" sheetId="17" state="visible" r:id="rId17"/>
    <sheet xmlns:r="http://schemas.openxmlformats.org/officeDocument/2006/relationships" name="SHARE- BASED COMPENSATION (Tabl" sheetId="18" state="visible" r:id="rId18"/>
    <sheet xmlns:r="http://schemas.openxmlformats.org/officeDocument/2006/relationships" name="OPERATING SEGMENTS (Tables)" sheetId="19" state="visible" r:id="rId19"/>
    <sheet xmlns:r="http://schemas.openxmlformats.org/officeDocument/2006/relationships" name="GENERAL (Narrative) (Details)" sheetId="20" state="visible" r:id="rId20"/>
    <sheet xmlns:r="http://schemas.openxmlformats.org/officeDocument/2006/relationships" name="MARKETABLE SECURITIES (Schedule" sheetId="21" state="visible" r:id="rId21"/>
    <sheet xmlns:r="http://schemas.openxmlformats.org/officeDocument/2006/relationships" name="LIABILITIES IN RESPECT OF GOV_3" sheetId="22" state="visible" r:id="rId22"/>
    <sheet xmlns:r="http://schemas.openxmlformats.org/officeDocument/2006/relationships" name="LIABILITIES IN RESPECT OF GOV_4" sheetId="23" state="visible" r:id="rId23"/>
    <sheet xmlns:r="http://schemas.openxmlformats.org/officeDocument/2006/relationships" name="SHARE- BASED COMPENSATION (Narr" sheetId="24" state="visible" r:id="rId24"/>
    <sheet xmlns:r="http://schemas.openxmlformats.org/officeDocument/2006/relationships" name="SHARE- BASED COMPENSATION (Sche" sheetId="25" state="visible" r:id="rId25"/>
    <sheet xmlns:r="http://schemas.openxmlformats.org/officeDocument/2006/relationships" name="SHARE- BASED COMPENSATION (Sc_2" sheetId="26" state="visible" r:id="rId26"/>
    <sheet xmlns:r="http://schemas.openxmlformats.org/officeDocument/2006/relationships" name="SHARE- BASED COMPENSATION (Sc_3" sheetId="27" state="visible" r:id="rId27"/>
    <sheet xmlns:r="http://schemas.openxmlformats.org/officeDocument/2006/relationships" name="OPERATING SEGMENTS (Schedule of" sheetId="28" state="visible" r:id="rId28"/>
    <sheet xmlns:r="http://schemas.openxmlformats.org/officeDocument/2006/relationships" name="OPERATING SEGMENTS (Schedule _2" sheetId="29" state="visible" r:id="rId29"/>
    <sheet xmlns:r="http://schemas.openxmlformats.org/officeDocument/2006/relationships" name="OPERATING SEGMENTS (Schedule _3" sheetId="30" state="visible" r:id="rId30"/>
    <sheet xmlns:r="http://schemas.openxmlformats.org/officeDocument/2006/relationships" name="OPERATING SEGMENTS (Schedule _4"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Entity Registrant Name</t>
        </is>
      </c>
      <c r="B7" s="4" t="inlineStr">
        <is>
          <t>Evogene Ltd.</t>
        </is>
      </c>
    </row>
    <row r="8">
      <c r="A8" s="4" t="inlineStr">
        <is>
          <t>Entity Central Index Key</t>
        </is>
      </c>
      <c r="B8" s="4" t="inlineStr">
        <is>
          <t>0001574565</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6 Months Ended</t>
        </is>
      </c>
    </row>
    <row r="2">
      <c r="B2" s="2" t="inlineStr">
        <is>
          <t>Jun. 30, 2020</t>
        </is>
      </c>
    </row>
    <row r="3">
      <c r="A3" s="3" t="inlineStr">
        <is>
          <t>Disclosure of marketable securities [Abstract]</t>
        </is>
      </c>
    </row>
    <row r="4">
      <c r="A4" s="4" t="inlineStr">
        <is>
          <t>MARKETABLE SECURITIES</t>
        </is>
      </c>
      <c r="B4" s="4" t="inlineStr">
        <is>
          <t>NOTE 4: - MARKETABLE SECURITIES
June 30, 2020
December 31, 2019
Unaudited
Audited
Financial assets measured at fair value through profit or loss:
Participation certificates in trust funds – Level 1
$
-
$
1,042
Corporate bonds and government treasury notes – Level 2
-
1,086
$
-
$
2,128 During the six months ended June 30, 2020 and the year ended December 31, 2019, there were no transfers due to the fair value measurement of any financial instrument to or from Levels 1, 2 and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IN RESPECT OF GOVERNMENT GRANTS</t>
        </is>
      </c>
      <c r="B1" s="2" t="inlineStr">
        <is>
          <t>6 Months Ended</t>
        </is>
      </c>
    </row>
    <row r="2">
      <c r="B2" s="2" t="inlineStr">
        <is>
          <t>Jun. 30, 2020</t>
        </is>
      </c>
    </row>
    <row r="3">
      <c r="A3" s="3" t="inlineStr">
        <is>
          <t>Disclosure of liabilities in respect of government grants [Abstract]</t>
        </is>
      </c>
    </row>
    <row r="4">
      <c r="A4" s="4" t="inlineStr">
        <is>
          <t>LIABILITIES IN RESPECT OF GOVERNMENT GRANTS</t>
        </is>
      </c>
      <c r="B4" s="4" t="inlineStr">
        <is>
          <t>NOTE 5: - LIABILITIES IN RESPECT OF GOVERNMENT GRANTS
June 30, 2020
December 31, 2019
Unaudited
Audited
Balance at January 1,
$
3,362
$
3,886
Grants received
175
493
Royalties paid
(11
)
(44
)
Binational
Industrial Research and Development Foundation (“BIRD”) repayment
-
(546
)
Amounts recorded in profit or loss
50
(427
)
$
3,576
$
3,362
The Company received research and development grants from the Israel Innovation Authority (“IIA”) and undertook to pay royalties of 3% of revenues derived from research and
development projects that were financed by the IIA, of up to 100% of the grants received. As of June 30, 2020, the Company received grants amounting to $7,584 (including accrued interest), of which $3,442 were repaid to date.
The Company received research and development grants from BIRD amounting to $936 and undertook to pay royalties of 5% of
revenues derived from research and development projects that were financed by BIRD or upon conclusion of product development. On April 1, 2019, the Company repaid $546 out of its current liabilities in respect of government grants. On July 22,
2019, the Company decided to withdraw from the project and notified BIRD, and therefore a liability in the amount of $410 was cancel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t>
        </is>
      </c>
      <c r="B1" s="2" t="inlineStr">
        <is>
          <t>6 Months Ended</t>
        </is>
      </c>
    </row>
    <row r="2">
      <c r="B2" s="2" t="inlineStr">
        <is>
          <t>Jun. 30, 2020</t>
        </is>
      </c>
    </row>
    <row r="3">
      <c r="A3" s="3" t="inlineStr">
        <is>
          <t>Disclosure of terms and conditions of share-based payment arrangement [abstract]</t>
        </is>
      </c>
    </row>
    <row r="4">
      <c r="A4" s="4" t="inlineStr">
        <is>
          <t>SHARE- BASED COMPENSATION</t>
        </is>
      </c>
      <c r="B4" s="4" t="inlineStr">
        <is>
          <t xml:space="preserve">NOTE 6: - SHARE- BASED COMPENSATION
a.
Expenses recognized in the financial statements: The expense recognized in the Company's financial statements for services provided by employees and service-providers is as follows:
Six months ended June 30,
2020
2019
Unaudited
Share-based compensation – Attributable to equity holders of the Company
$
68
$
338
Share-based compensation – Attributable to non-controlling interests
2,721
109
$
2,789
$
447
Evogene Ltd. maintains three share option and equity
b.
Evogene Ltd. share-based payment plan for employees, directors and consultants:
During the six months ended June 30, 2020 and 2019, the board of directors of Evogene Ltd. approved to grant its employees,
directors and consultants 790,000 and 87,500 options, respectively. The fair value of the options determined at their grant date using the binomial model was approximately $184 and $71, respectively.
c.
Evogene Ltd. share options activity: The following table summarizes the number of share options, the weighted average exercise price, and the changes that were made in the option plans to employees, consultants
and directors of Evogene Ltd. as of June 30, 2020 and during the period then ended:
2020
Number of options
Weighted average exercise prices ($)
Unaudited
Outstanding on January 1
4,335,017
7.08
Grants
790,000
1.10
Forfeited
(807,468
)
6.95
Outstanding on June 30
4,317,549
5.99
Exercisable on June 30
2,511,019
8.74
d.
The Company's subsidiaries maintain share option and incentive plans with similar terms and conditions. During the six months
ended June 30, 2020 and 2019, the Company's subsidiaries approved to grant their
employees, directors and consultants 775,848 and 61,250 options, respectively. The fair value of the options determined at their grant date using the binomial model was approximately $4,068 and $398, respectively. The
fair value was estimated using the binomial model with assumptions consistent with those used in the previous year. The following table summarizes the number of share options, the weighted average exercise price, and the changes that were made in the option plans to employees, consultants and
directors of the Company's subsidiaries as of June 30, 2020 and during the period then ended:
2020
Number of options
Weighted average exercise prices ($)
Unaudited
Outstanding on January 1,
460,038
0.13
Grants
775,848
1.94
Forfeited
(40,484
)
0.20
Outstanding on June 30,
1,195,402
1.31
Exercisable on June 30,
502,257
0.17
e.
The total compensation cost related to all of the Company's equity-based awards, recognized during the presented periods was comprised as follows:
Six months ended June 30,
2020
2019
Unaudited
Research and development, net
$
1,404
$
214
Business development
897
123
General and administrative
488
110
$
2,789
$
4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Jun. 30, 2020</t>
        </is>
      </c>
    </row>
    <row r="3">
      <c r="A3" s="3" t="inlineStr">
        <is>
          <t>Disclosure of operating segments [abstract]</t>
        </is>
      </c>
    </row>
    <row r="4">
      <c r="A4" s="4" t="inlineStr">
        <is>
          <t>OPERATING SEGMENTS</t>
        </is>
      </c>
      <c r="B4" s="4" t="inlineStr">
        <is>
          <t>NOTE 7: - OPERATING SEGMENTS General:
The Company operates in three segments, Agriculture, Industry and Human. The Agriculture segment consists of the parent Company and two of the Company's subsidiaries, Lavie Bio Ltd. and AgPlenus Ltd. The Human segment consists of the Company's subsidiaries, Biomica Ltd. and Canonic Ltd. The Industry segment consists of the Company's subsidiary Casterra AG Ltd. The segments were determined
on the basis of information considered by the Chief Operating Decision-Maker (“CODM”) for purposes of decision-making on the allocation of resources and evaluation of performance. The following Company's segments are engaged in business activities for which they earn revenues and incur expenses,
their results are reviewed by the CODM and discrete financial information is available:
Agriculture segment
-
Develops seed traits, ag-chemical products, and ag-biological products to improve plant performance.
Human segment
-
Discovery and development of human microbiome-based therapeutics.
Industry segment
-
Develops improved castor bean seeds to serve as a feedstock source for biofuel and other industrial uses.
Unallocated
-
Other corporate expenses and general development of enabling technologies for optimization. Segments performance is determined based on operating loss reported in the financial statements. The results of a segment reported to the CODM include items attributed directly
to a segment, as well as other items, which are indirectly attributed using reasonable assumptions.
a.
The following table presents the Company’s revenues and operating loss by segments:
Agriculture
Industry
Human
Unallocated
Total
Unaudited
For the six months ended June 30, 2020
Revenues
$
354
$
-
$
-
$
19
$
373
Operating loss
$
(4,392
)
$
(147
)
$
(1,861
)
$
(5,684
)
$
(12,084
)
Net financing income
$
59
Loss before taxes on income
$
(12,025
)
b.
The following table presents the Company’s revenues and operating loss by segments:
Agriculture
Industry
Human
Unallocated
Total
Unaudited
For the six months ended June 30, 2019
Revenues
$
497
$
20
$
-
$
23
$
540
Operating loss
$
(4,724
)
$
(219
)
$
(1,090
)
$
(3,339
)
$
(9,372
)
Net financing income
$
1,480
Loss before taxes on income
$
(7,892
)
c.
Major customers:
Revenues from major customers each of whom amounts to 10% or more of total revenues:
Six months ended June 30,
2020
2019
Unaudited
Customer A
12
%
-
Customer B (subsidiary shareholder)
67
%
46
%
Customer C
-
25
%
Customer D
12
%
-
Customer E
-
18
%
d.
Geographical information: Revenues based on the location of the customers, are as follows:
Six months ended June 30,
2020
2019
Unaudited
United States
67
%
46
%
Israel
17
%
29
%
Brazil
12
%
18
%
Other
4
%
7
%
100
%
100
% The carrying amounts of non-current assets (property, plant and equipment property and intangible assets) in the Company's country of domicile (Israel) and in the United States
based on the location of the assets, are as follows:
June 30, 2020
December 31, 2019
Unaudited Audited
United States
89
%
88
%
Israel
11
%
12
%
100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8: - SUBSEQUENT EVENTS
On September 3, 2020, the Company entered into a definitive agreement with certain institutional investors, in connection with
a registered direct offering of an aggregate of 5,882,353 ordinary shares at a price per share of $1.70, for aggregate gross cash consideration of $1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Disclosure of significant accounting policies [Abstract]</t>
        </is>
      </c>
    </row>
    <row r="4">
      <c r="A4" s="4" t="inlineStr">
        <is>
          <t>Basis of preparation of the interim consolidated financial statements</t>
        </is>
      </c>
      <c r="B4" s="4" t="inlineStr">
        <is>
          <t>a.
Basis of preparation of the interim consolidated financial statements:
The interim consolidated financial statements for the six months ended June 30, 2020 have been prepared in accordance with International Accounting Standard 34, “Interim Financial Reporting.” The accompanying unaudited interim financial statements should be read in conjunction with the audited consolidated financial statements and accompanying notes for the year
ended December 31, 2019, included in the Company’s Annual Report on Form 20-F filed with the Securities and Exchange Commission (the “SEC”) on April 27, 2020.
The accompanying consolidated balance sheet as of June 30, 2020, the consolidated statements of profit or loss, the statement of changes in shareholders’ equity and the consolidated statements of cash flows for the six months ended June 30, 2020 and 2019 are
unaudited. These unaudited interim consolidated financial statements have been prepared in accordance with International Financial Reporting Standards (“IFRS”) as issued by the International Accounting Standards Board (“IASB”)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June
30, 2020, as well as its results of operations and cash flows for the six months ended June 30, 2020 and 2019. The results of operations for the six months ended June 30, 2020 are not necessarily indicative of the results that may be expected for
the year ending December 31, 2020. The significant accounting policies applied in the preparation of the interim consolidated financial statements are consistent with those followed in the preparation of the 2019
annual consolidated financial statements.</t>
        </is>
      </c>
    </row>
    <row r="5">
      <c r="A5" s="4" t="inlineStr">
        <is>
          <t>IFRS 3, "Business Combinations"</t>
        </is>
      </c>
      <c r="B5" s="4" t="inlineStr">
        <is>
          <t>b.
IFRS 3, "Business Combinations":
In October 2018, the IASB issued an amendment to the definition of a "business" in IFRS 3, "Business Combinations" (the "Amendment"). The Amendment is intended to assist entities in
determining whether a transaction should be accounted for as a business combination or as an acquisition of an asset. The Amendment consists of the following:
1.
Clarification that to meet the definition of a business, an integrated set of activities and assets must include, as a minimum, an input and a substantive process that together significantly contribute to the ability to create output.
2.
Removal of the reference to the assessment whether market participants are capable of acquiring the business and continuing to operate it and produce outputs by integrating the business with their own inputs and processes.
3.
Introduction of additional guidance and examples to assist entities in assessing whether the acquired processes are substantive.
4.
Narrowing the definitions of "outputs" and "business" by focusing on goods and services provided to customers.
5.
Introducing an optional concentration test that permits a simplified assessment of whether an acquired set of activities and assets is not a business. The Amendment was applied on January 1, 2020, prospectively to all business combinations and asset acquisitions for which the acquisition date is on or after the beginning of
the first annual reporting period beginning on or after January 1, 2020, with earlier application permitted. The new guidance had no impact on the interim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Tables)</t>
        </is>
      </c>
      <c r="B1" s="2" t="inlineStr">
        <is>
          <t>6 Months Ended</t>
        </is>
      </c>
    </row>
    <row r="2">
      <c r="B2" s="2" t="inlineStr">
        <is>
          <t>Jun. 30, 2020</t>
        </is>
      </c>
    </row>
    <row r="3">
      <c r="A3" s="3" t="inlineStr">
        <is>
          <t>Disclosure of marketable securities [Abstract]</t>
        </is>
      </c>
    </row>
    <row r="4">
      <c r="A4" s="4" t="inlineStr">
        <is>
          <t>Schedule of Marketable Securities</t>
        </is>
      </c>
      <c r="B4" s="4" t="inlineStr">
        <is>
          <t xml:space="preserve">June 30, 2020
December 31, 2019
Unaudited
Audited
Financial assets measured at fair value through profit or loss:
Participation certificates in trust funds – Level 1
$
-
$
1,042
Corporate bonds and government treasury notes – Level 2
-
1,086
$
-
$
2,1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IN RESPECT OF GOVERNMENT GRANTS (Tables)</t>
        </is>
      </c>
      <c r="B1" s="2" t="inlineStr">
        <is>
          <t>6 Months Ended</t>
        </is>
      </c>
    </row>
    <row r="2">
      <c r="B2" s="2" t="inlineStr">
        <is>
          <t>Jun. 30, 2020</t>
        </is>
      </c>
    </row>
    <row r="3">
      <c r="A3" s="3" t="inlineStr">
        <is>
          <t>Disclosure of liabilities in respect of government grants [Abstract]</t>
        </is>
      </c>
    </row>
    <row r="4">
      <c r="A4" s="4" t="inlineStr">
        <is>
          <t>Schedule of Liabilities in Respect of Government Grants</t>
        </is>
      </c>
      <c r="B4" s="4" t="inlineStr">
        <is>
          <t xml:space="preserve">June 30, 2020
December 31, 2019
Unaudited
Audited
Balance at January 1,
$
3,362
$
3,886
Grants received
175
493
Royalties paid
(11
)
(44
)
Binational Industrial Research and Development Foundation (“BIRD”) repayment
-
(546
)
Amounts recorded in profit or loss
50
(427
)
$
3,576
$
3,3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0</t>
        </is>
      </c>
    </row>
    <row r="3">
      <c r="A3" s="3" t="inlineStr">
        <is>
          <t>Disclosure of terms and conditions of share-based payment arrangement [line items]</t>
        </is>
      </c>
    </row>
    <row r="4">
      <c r="A4" s="4" t="inlineStr">
        <is>
          <t>Schedule of Expense Recognized in Financial Statements</t>
        </is>
      </c>
      <c r="B4" s="4" t="inlineStr">
        <is>
          <t xml:space="preserve">The expense recognized in the Company's financial statements for services provided by employees and service-providers is as follows:
Six months ended June 30,
2020
2019
Unaudited
Share-based compensation – Attributable to equity holders of the Company
$
68
$
338
Share-based compensation – Attributable to non-controlling interests
2,721
109
$
2,789
$
447 </t>
        </is>
      </c>
    </row>
    <row r="5">
      <c r="A5" s="4" t="inlineStr">
        <is>
          <t>Schedule of Compensation Cost of Equity-Based Awards</t>
        </is>
      </c>
      <c r="B5" s="4" t="inlineStr">
        <is>
          <t xml:space="preserve">The total compensation cost related to all of the Company's equity-based awards, recognized during the presented periods was comprised as follows:
Six months ended June 30,
2020
2019
Unaudited
Research and development, net
$
1,404
$
214
Business development
897
123
General and administrative
488
110
$
2,789
$
447 </t>
        </is>
      </c>
    </row>
    <row r="6">
      <c r="A6" s="4" t="inlineStr">
        <is>
          <t>Employees Consultants and Directors [Member]</t>
        </is>
      </c>
    </row>
    <row r="7">
      <c r="A7" s="3" t="inlineStr">
        <is>
          <t>Disclosure of terms and conditions of share-based payment arrangement [line items]</t>
        </is>
      </c>
    </row>
    <row r="8">
      <c r="A8" s="4" t="inlineStr">
        <is>
          <t>Schedule of Number of Share Options</t>
        </is>
      </c>
      <c r="B8" s="4" t="inlineStr">
        <is>
          <t xml:space="preserve">The following table summarizes the number of share options, the weighted average exercise price, and the changes that were made in the option plans to employees, consultants
and directors of Evogene Ltd. as of June 30, 2020 and during the period then ended:
2020
Number of options
Weighted average exercise prices ($)
Unaudited
Outstanding on January 1
4,335,017
7.08
Grants
790,000
1.10
Forfeited
(807,468
)
6.95
Outstanding on June 30
4,317,549
5.99
Exercisable on June 30
2,511,019
8.74 </t>
        </is>
      </c>
    </row>
    <row r="9">
      <c r="A9" s="4" t="inlineStr">
        <is>
          <t>Subsidiaries Employees Consultants and Directors [Member]</t>
        </is>
      </c>
    </row>
    <row r="10">
      <c r="A10" s="3" t="inlineStr">
        <is>
          <t>Disclosure of terms and conditions of share-based payment arrangement [line items]</t>
        </is>
      </c>
    </row>
    <row r="11">
      <c r="A11" s="4" t="inlineStr">
        <is>
          <t>Schedule of Number of Share Options</t>
        </is>
      </c>
      <c r="B11" s="4" t="inlineStr">
        <is>
          <t xml:space="preserve">The following table summarizes the number of share options, the weighted average exercise price, and the changes that were made in the option plans to employees, consultants and
directors of the Company's subsidiaries as of June 30, 2020 and during the period then ended:
2020
Number of options
Weighted average exercise prices ($)
Unaudited
Outstanding on January 1,
460,038
0.13
Grants
775,848
1.94
Forfeited
(40,484
)
0.20
Outstanding on June 30,
1,195,402
1.31
Exercisable on June 30,
502,257
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SEGMENTS (Tables)</t>
        </is>
      </c>
      <c r="B1" s="2" t="inlineStr">
        <is>
          <t>6 Months Ended</t>
        </is>
      </c>
    </row>
    <row r="2">
      <c r="B2" s="2" t="inlineStr">
        <is>
          <t>Jun. 30, 2020</t>
        </is>
      </c>
    </row>
    <row r="3">
      <c r="A3" s="3" t="inlineStr">
        <is>
          <t>Disclosure of operating segments [abstract]</t>
        </is>
      </c>
    </row>
    <row r="4">
      <c r="A4" s="4" t="inlineStr">
        <is>
          <t>Schedule of Revenues and Operating Loss by Segments</t>
        </is>
      </c>
      <c r="B4" s="4" t="inlineStr">
        <is>
          <t>The following table presents our revenues and operating loss by segments:
Agriculture
Industry
Human
Unallocated
Total
Unaudited
For the six months ended June 30, 2020
Revenues
$
354
$
-
$
-
$
19
$
373
Operating loss
$
(4,392
)
$
(147
)
$
(1,861
)
$
(5,684
)
$
(12,084
)
Net financing income
$
59
Loss before taxes on income
$
(12,025
)
Agriculture
Industry
Human
Unallocated
Total
Unaudited
For the six months ended June 30, 2019
Revenues
$
497
$
20
$
-
$
23
$
540
Operating loss
$
(4,724
)
$
(219
)
$
(1,090
)
$
(3,339
)
$
(9,372
)
Net financing income
$
1,480
Loss before taxes on income
$
(7,892
)</t>
        </is>
      </c>
    </row>
    <row r="5">
      <c r="A5" s="4" t="inlineStr">
        <is>
          <t>Schedule of Major Customers</t>
        </is>
      </c>
      <c r="B5" s="4" t="inlineStr">
        <is>
          <t>Revenues from major customers each of whom amounts to 10% or more, of total revenues:
Six months ended June 30,
2020
2019
Unaudited
Customer A
12
%
-
Customer B (subsidiary shareholder)
67
%
46
%
Customer C
-
25
%
Customer D
12
%
-
Customer E
-
18
%</t>
        </is>
      </c>
    </row>
    <row r="6">
      <c r="A6" s="4" t="inlineStr">
        <is>
          <t>Schedule of Geographical Information</t>
        </is>
      </c>
      <c r="B6" s="4" t="inlineStr">
        <is>
          <t>Revenues based on the location of the customers, are as follows:
Six months ended June 30,
2020
2019
Unaudited
United States
67
%
46
%
Israel
17
%
29
%
Brazil
12
%
18
%
Other
4
%
7
%
100
%
100
%</t>
        </is>
      </c>
    </row>
    <row r="7">
      <c r="A7" s="4" t="inlineStr">
        <is>
          <t>Schedule of Percentage of Non-Current Assets</t>
        </is>
      </c>
      <c r="B7" s="4" t="inlineStr">
        <is>
          <t>The carrying amounts of non-current assets (property, plant and equipment property and intangible assets) in the Company's country of domicile (Israel) and in the United States
based on the location of the assets, are as follows:
June 30, 2020
December 31, 2019
Unaudited Audited
United States
89
%
88
%
Israel
11
%
12
%
1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STATEMENTS OF FINANCIAL POSITION - USD ($) $ in Thousands</t>
        </is>
      </c>
      <c r="B1" s="2" t="inlineStr">
        <is>
          <t>Jun. 30, 2020</t>
        </is>
      </c>
      <c r="C1" s="2" t="inlineStr">
        <is>
          <t>Dec. 31, 2019</t>
        </is>
      </c>
    </row>
    <row r="2">
      <c r="A2" s="3" t="inlineStr">
        <is>
          <t>CURRENT ASSETS:</t>
        </is>
      </c>
    </row>
    <row r="3">
      <c r="A3" s="4" t="inlineStr">
        <is>
          <t>Cash and cash equivalents</t>
        </is>
      </c>
      <c r="B3" s="5" t="n">
        <v>31074</v>
      </c>
      <c r="C3" s="5" t="n">
        <v>34748</v>
      </c>
    </row>
    <row r="4">
      <c r="A4" s="4" t="inlineStr">
        <is>
          <t>Marketable securities</t>
        </is>
      </c>
      <c r="B4" s="4" t="inlineStr">
        <is>
          <t xml:space="preserve"> </t>
        </is>
      </c>
      <c r="C4" s="6" t="n">
        <v>2128</v>
      </c>
    </row>
    <row r="5">
      <c r="A5" s="4" t="inlineStr">
        <is>
          <t>Short-term bank deposits</t>
        </is>
      </c>
      <c r="B5" s="6" t="n">
        <v>7000</v>
      </c>
      <c r="C5" s="6" t="n">
        <v>10000</v>
      </c>
    </row>
    <row r="6">
      <c r="A6" s="4" t="inlineStr">
        <is>
          <t>Trade receivables</t>
        </is>
      </c>
      <c r="B6" s="6" t="n">
        <v>59</v>
      </c>
      <c r="C6" s="6" t="n">
        <v>72</v>
      </c>
    </row>
    <row r="7">
      <c r="A7" s="4" t="inlineStr">
        <is>
          <t>Other receivables and prepaid expenses</t>
        </is>
      </c>
      <c r="B7" s="6" t="n">
        <v>1711</v>
      </c>
      <c r="C7" s="6" t="n">
        <v>2079</v>
      </c>
    </row>
    <row r="8">
      <c r="A8" s="4" t="inlineStr">
        <is>
          <t>Total current assets</t>
        </is>
      </c>
      <c r="B8" s="6" t="n">
        <v>39844</v>
      </c>
      <c r="C8" s="6" t="n">
        <v>49027</v>
      </c>
    </row>
    <row r="9">
      <c r="A9" s="3" t="inlineStr">
        <is>
          <t>LONG-TERM ASSETS:</t>
        </is>
      </c>
    </row>
    <row r="10">
      <c r="A10" s="4" t="inlineStr">
        <is>
          <t>Long-term deposits</t>
        </is>
      </c>
      <c r="B10" s="6" t="n">
        <v>9</v>
      </c>
      <c r="C10" s="6" t="n">
        <v>9</v>
      </c>
    </row>
    <row r="11">
      <c r="A11" s="4" t="inlineStr">
        <is>
          <t>Operating lease right-of-use-assets</t>
        </is>
      </c>
      <c r="B11" s="6" t="n">
        <v>2303</v>
      </c>
      <c r="C11" s="6" t="n">
        <v>2671</v>
      </c>
    </row>
    <row r="12">
      <c r="A12" s="4" t="inlineStr">
        <is>
          <t>Property, plant and equipment, net</t>
        </is>
      </c>
      <c r="B12" s="6" t="n">
        <v>2341</v>
      </c>
      <c r="C12" s="6" t="n">
        <v>2583</v>
      </c>
    </row>
    <row r="13">
      <c r="A13" s="4" t="inlineStr">
        <is>
          <t>Intangible assets, net</t>
        </is>
      </c>
      <c r="B13" s="6" t="n">
        <v>16609</v>
      </c>
      <c r="C13" s="6" t="n">
        <v>17074</v>
      </c>
    </row>
    <row r="14">
      <c r="A14" s="4" t="inlineStr">
        <is>
          <t>Total long term assets</t>
        </is>
      </c>
      <c r="B14" s="6" t="n">
        <v>21262</v>
      </c>
      <c r="C14" s="6" t="n">
        <v>22337</v>
      </c>
    </row>
    <row r="15">
      <c r="A15" s="4" t="inlineStr">
        <is>
          <t>Total assets</t>
        </is>
      </c>
      <c r="B15" s="6" t="n">
        <v>61106</v>
      </c>
      <c r="C15" s="6" t="n">
        <v>71364</v>
      </c>
    </row>
    <row r="16">
      <c r="A16" s="3" t="inlineStr">
        <is>
          <t>CURRENT LIABILITIES:</t>
        </is>
      </c>
    </row>
    <row r="17">
      <c r="A17" s="4" t="inlineStr">
        <is>
          <t>Trade payables</t>
        </is>
      </c>
      <c r="B17" s="6" t="n">
        <v>718</v>
      </c>
      <c r="C17" s="6" t="n">
        <v>1001</v>
      </c>
    </row>
    <row r="18">
      <c r="A18" s="4" t="inlineStr">
        <is>
          <t>Employees and payroll accruals</t>
        </is>
      </c>
      <c r="B18" s="6" t="n">
        <v>1596</v>
      </c>
      <c r="C18" s="6" t="n">
        <v>2079</v>
      </c>
    </row>
    <row r="19">
      <c r="A19" s="4" t="inlineStr">
        <is>
          <t>Operating lease liability</t>
        </is>
      </c>
      <c r="B19" s="6" t="n">
        <v>829</v>
      </c>
      <c r="C19" s="6" t="n">
        <v>895</v>
      </c>
    </row>
    <row r="20">
      <c r="A20" s="4" t="inlineStr">
        <is>
          <t>Liabilities in respect of government grants</t>
        </is>
      </c>
      <c r="B20" s="6" t="n">
        <v>52</v>
      </c>
      <c r="C20" s="6" t="n">
        <v>37</v>
      </c>
    </row>
    <row r="21">
      <c r="A21" s="4" t="inlineStr">
        <is>
          <t>Deferred revenues and other advances</t>
        </is>
      </c>
      <c r="B21" s="6" t="n">
        <v>558</v>
      </c>
      <c r="C21" s="6" t="n">
        <v>386</v>
      </c>
    </row>
    <row r="22">
      <c r="A22" s="4" t="inlineStr">
        <is>
          <t>Other payables</t>
        </is>
      </c>
      <c r="B22" s="6" t="n">
        <v>1068</v>
      </c>
      <c r="C22" s="6" t="n">
        <v>1348</v>
      </c>
    </row>
    <row r="23">
      <c r="A23" s="4" t="inlineStr">
        <is>
          <t>Total current liabilities</t>
        </is>
      </c>
      <c r="B23" s="6" t="n">
        <v>4821</v>
      </c>
      <c r="C23" s="6" t="n">
        <v>5746</v>
      </c>
    </row>
    <row r="24">
      <c r="A24" s="3" t="inlineStr">
        <is>
          <t>LONG-TERM LIABILITIES:</t>
        </is>
      </c>
    </row>
    <row r="25">
      <c r="A25" s="4" t="inlineStr">
        <is>
          <t>Operating lease liability</t>
        </is>
      </c>
      <c r="B25" s="6" t="n">
        <v>1787</v>
      </c>
      <c r="C25" s="6" t="n">
        <v>2076</v>
      </c>
    </row>
    <row r="26">
      <c r="A26" s="4" t="inlineStr">
        <is>
          <t>Liabilities in respect of government grants</t>
        </is>
      </c>
      <c r="B26" s="6" t="n">
        <v>3524</v>
      </c>
      <c r="C26" s="6" t="n">
        <v>3325</v>
      </c>
    </row>
    <row r="27">
      <c r="A27" s="4" t="inlineStr">
        <is>
          <t>Total non-current liabilities</t>
        </is>
      </c>
      <c r="B27" s="6" t="n">
        <v>5311</v>
      </c>
      <c r="C27" s="6" t="n">
        <v>5401</v>
      </c>
    </row>
    <row r="28">
      <c r="A28" s="3" t="inlineStr">
        <is>
          <t>SHAREHOLDERS' EQUITY:</t>
        </is>
      </c>
    </row>
    <row r="29">
      <c r="A29" s="4" t="inlineStr">
        <is>
          <t>Ordinary shares of NIS 0.02 par value: Authorized - 150,000,000 ordinary shares; Issued and outstanding - 25,754,297 at June 30, 2020 and December 31, 2019, respectively</t>
        </is>
      </c>
      <c r="B29" s="6" t="n">
        <v>142</v>
      </c>
      <c r="C29" s="6" t="n">
        <v>142</v>
      </c>
    </row>
    <row r="30">
      <c r="A30" s="4" t="inlineStr">
        <is>
          <t>Share premium and other capital reserve</t>
        </is>
      </c>
      <c r="B30" s="6" t="n">
        <v>205990</v>
      </c>
      <c r="C30" s="6" t="n">
        <v>205904</v>
      </c>
    </row>
    <row r="31">
      <c r="A31" s="4" t="inlineStr">
        <is>
          <t>Accumulated deficit</t>
        </is>
      </c>
      <c r="B31" s="6" t="n">
        <v>-166370</v>
      </c>
      <c r="C31" s="6" t="n">
        <v>-155902</v>
      </c>
    </row>
    <row r="32">
      <c r="A32" s="4" t="inlineStr">
        <is>
          <t>Equity attributable to equity holders of the Company</t>
        </is>
      </c>
      <c r="B32" s="6" t="n">
        <v>39762</v>
      </c>
      <c r="C32" s="6" t="n">
        <v>50144</v>
      </c>
    </row>
    <row r="33">
      <c r="A33" s="4" t="inlineStr">
        <is>
          <t>Non-controlling interests</t>
        </is>
      </c>
      <c r="B33" s="6" t="n">
        <v>11212</v>
      </c>
      <c r="C33" s="6" t="n">
        <v>10073</v>
      </c>
    </row>
    <row r="34">
      <c r="A34" s="4" t="inlineStr">
        <is>
          <t>Total equity</t>
        </is>
      </c>
      <c r="B34" s="6" t="n">
        <v>50974</v>
      </c>
      <c r="C34" s="6" t="n">
        <v>60217</v>
      </c>
    </row>
    <row r="35">
      <c r="A35" s="4" t="inlineStr">
        <is>
          <t>Shareholder's Equity and Liabilities</t>
        </is>
      </c>
      <c r="B35" s="5" t="n">
        <v>61106</v>
      </c>
      <c r="C35" s="5" t="n">
        <v>71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GENERAL (Narrative) (Details) - USD ($) $ in Thousands</t>
        </is>
      </c>
      <c r="B1" s="2" t="inlineStr">
        <is>
          <t>Aug. 06, 2019</t>
        </is>
      </c>
      <c r="C1" s="2" t="inlineStr">
        <is>
          <t>Jun. 30, 2020</t>
        </is>
      </c>
      <c r="D1" s="2" t="inlineStr">
        <is>
          <t>Jun. 30, 2019</t>
        </is>
      </c>
    </row>
    <row r="2">
      <c r="A2" s="3" t="inlineStr">
        <is>
          <t>Disclosure of detailed information about business combination [line items]</t>
        </is>
      </c>
    </row>
    <row r="3">
      <c r="A3" s="4" t="inlineStr">
        <is>
          <t>Loss</t>
        </is>
      </c>
      <c r="C3" s="5" t="n">
        <v>12032</v>
      </c>
      <c r="D3" s="5" t="n">
        <v>7895</v>
      </c>
    </row>
    <row r="4">
      <c r="A4" s="4" t="inlineStr">
        <is>
          <t>Share premium and other capital reserves</t>
        </is>
      </c>
    </row>
    <row r="5">
      <c r="A5" s="3" t="inlineStr">
        <is>
          <t>Disclosure of detailed information about business combination [line items]</t>
        </is>
      </c>
    </row>
    <row r="6">
      <c r="A6" s="4" t="inlineStr">
        <is>
          <t>Loss</t>
        </is>
      </c>
      <c r="C6" s="4" t="inlineStr">
        <is>
          <t xml:space="preserve"> </t>
        </is>
      </c>
      <c r="D6" s="4" t="inlineStr">
        <is>
          <t xml:space="preserve"> </t>
        </is>
      </c>
    </row>
    <row r="7">
      <c r="A7" s="4" t="inlineStr">
        <is>
          <t>Increase in equity</t>
        </is>
      </c>
      <c r="B7" s="5" t="n">
        <v>17406</v>
      </c>
    </row>
    <row r="8">
      <c r="A8" s="4" t="inlineStr">
        <is>
          <t>Non-controlling Interests</t>
        </is>
      </c>
    </row>
    <row r="9">
      <c r="A9" s="3" t="inlineStr">
        <is>
          <t>Disclosure of detailed information about business combination [line items]</t>
        </is>
      </c>
    </row>
    <row r="10">
      <c r="A10" s="4" t="inlineStr">
        <is>
          <t>Loss</t>
        </is>
      </c>
      <c r="C10" s="5" t="n">
        <v>1564</v>
      </c>
      <c r="D10" s="5" t="n">
        <v>92</v>
      </c>
    </row>
    <row r="11">
      <c r="A11" s="4" t="inlineStr">
        <is>
          <t>Increase in equity</t>
        </is>
      </c>
      <c r="B11" s="6" t="n">
        <v>10042</v>
      </c>
    </row>
    <row r="12">
      <c r="A12" s="4" t="inlineStr">
        <is>
          <t>Lavie Bio Ltd [Member]</t>
        </is>
      </c>
    </row>
    <row r="13">
      <c r="A13" s="3" t="inlineStr">
        <is>
          <t>Disclosure of detailed information about business combination [line items]</t>
        </is>
      </c>
    </row>
    <row r="14">
      <c r="A14" s="4" t="inlineStr">
        <is>
          <t>Equity Investment</t>
        </is>
      </c>
      <c r="B14" s="5" t="n">
        <v>27448</v>
      </c>
    </row>
    <row r="15">
      <c r="A15" s="4" t="inlineStr">
        <is>
          <t>Ownership percentage held by other entity in subsidiary</t>
        </is>
      </c>
      <c r="B15" s="4" t="inlineStr">
        <is>
          <t>27.84%</t>
        </is>
      </c>
    </row>
    <row r="16">
      <c r="A16" s="4" t="inlineStr">
        <is>
          <t>Ownership percentage</t>
        </is>
      </c>
      <c r="B16" s="4" t="inlineStr">
        <is>
          <t>72.1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rketable Securities) (Details) - USD ($) $ in Thousands</t>
        </is>
      </c>
      <c r="B1" s="2" t="inlineStr">
        <is>
          <t>Jun. 30, 2020</t>
        </is>
      </c>
      <c r="C1" s="2" t="inlineStr">
        <is>
          <t>Dec. 31, 2019</t>
        </is>
      </c>
    </row>
    <row r="2">
      <c r="A2" s="3" t="inlineStr">
        <is>
          <t>Financial assets measured at fair value through profit or loss:</t>
        </is>
      </c>
    </row>
    <row r="3">
      <c r="A3" s="4" t="inlineStr">
        <is>
          <t>Participation certificates in trust funds - Level 1</t>
        </is>
      </c>
      <c r="B3" s="4" t="inlineStr">
        <is>
          <t xml:space="preserve"> </t>
        </is>
      </c>
      <c r="C3" s="5" t="n">
        <v>1042</v>
      </c>
    </row>
    <row r="4">
      <c r="A4" s="4" t="inlineStr">
        <is>
          <t>Corporate bonds and government treasury notes - Level 2</t>
        </is>
      </c>
      <c r="B4" s="4" t="inlineStr">
        <is>
          <t xml:space="preserve"> </t>
        </is>
      </c>
      <c r="C4" s="6" t="n">
        <v>1086</v>
      </c>
    </row>
    <row r="5">
      <c r="A5" s="4" t="inlineStr">
        <is>
          <t>Marketable securities</t>
        </is>
      </c>
      <c r="B5" s="4" t="inlineStr">
        <is>
          <t xml:space="preserve"> </t>
        </is>
      </c>
      <c r="C5" s="5" t="n">
        <v>212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IABILITIES IN RESPECT OF GOVERNMENT GRANTS (Narrative) (Details) - USD ($) $ in Thousands</t>
        </is>
      </c>
      <c r="B1" s="2" t="inlineStr">
        <is>
          <t>Apr. 02, 2019</t>
        </is>
      </c>
      <c r="C1" s="2" t="inlineStr">
        <is>
          <t>Jun. 30, 2020</t>
        </is>
      </c>
    </row>
    <row r="2">
      <c r="A2" s="4" t="inlineStr">
        <is>
          <t>IIA [Member]</t>
        </is>
      </c>
    </row>
    <row r="3">
      <c r="A3" s="3" t="inlineStr">
        <is>
          <t>Disclosure of transactions between related parties [line items]</t>
        </is>
      </c>
    </row>
    <row r="4">
      <c r="A4" s="4" t="inlineStr">
        <is>
          <t>Percentage of royalties the company undertook to pay</t>
        </is>
      </c>
      <c r="C4" s="4" t="inlineStr">
        <is>
          <t>3% of revenues derived from research and development projects.</t>
        </is>
      </c>
    </row>
    <row r="5">
      <c r="A5" s="4" t="inlineStr">
        <is>
          <t>Aggregate grant received including accrued interest</t>
        </is>
      </c>
      <c r="C5" s="5" t="n">
        <v>7584</v>
      </c>
    </row>
    <row r="6">
      <c r="A6" s="4" t="inlineStr">
        <is>
          <t>Aggregate grant paid</t>
        </is>
      </c>
      <c r="C6" s="5" t="n">
        <v>3442</v>
      </c>
    </row>
    <row r="7">
      <c r="A7" s="4" t="inlineStr">
        <is>
          <t>Percentage of grant received</t>
        </is>
      </c>
      <c r="C7" s="4" t="inlineStr">
        <is>
          <t>100.00%</t>
        </is>
      </c>
    </row>
    <row r="8">
      <c r="A8" s="4" t="inlineStr">
        <is>
          <t>Cancelled amount</t>
        </is>
      </c>
      <c r="C8" s="5" t="n">
        <v>410</v>
      </c>
    </row>
    <row r="9">
      <c r="A9" s="4" t="inlineStr">
        <is>
          <t>BIRD [Member]</t>
        </is>
      </c>
    </row>
    <row r="10">
      <c r="A10" s="3" t="inlineStr">
        <is>
          <t>Disclosure of transactions between related parties [line items]</t>
        </is>
      </c>
    </row>
    <row r="11">
      <c r="A11" s="4" t="inlineStr">
        <is>
          <t>Percentage of royalties the company undertook to pay</t>
        </is>
      </c>
      <c r="B11" s="4" t="inlineStr">
        <is>
          <t>5% of revenues derived from research and development projects.</t>
        </is>
      </c>
    </row>
    <row r="12">
      <c r="A12" s="4" t="inlineStr">
        <is>
          <t>Aggregate grant paid</t>
        </is>
      </c>
      <c r="B12" s="5" t="n">
        <v>546</v>
      </c>
    </row>
    <row r="13">
      <c r="A13" s="4" t="inlineStr">
        <is>
          <t>Research and development grants</t>
        </is>
      </c>
      <c r="C13" s="5" t="n">
        <v>93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IES IN RESPECT OF GOVERNMENT GRANTS (Schedule of Liabilities in Respect of Government Grants) (Details) - USD ($) $ in Thousands</t>
        </is>
      </c>
      <c r="B1" s="2" t="inlineStr">
        <is>
          <t>6 Months Ended</t>
        </is>
      </c>
      <c r="C1" s="2" t="inlineStr">
        <is>
          <t>12 Months Ended</t>
        </is>
      </c>
    </row>
    <row r="2">
      <c r="B2" s="2" t="inlineStr">
        <is>
          <t>Jun. 30, 2020</t>
        </is>
      </c>
      <c r="C2" s="2" t="inlineStr">
        <is>
          <t>Dec. 31, 2019</t>
        </is>
      </c>
    </row>
    <row r="3">
      <c r="A3" s="3" t="inlineStr">
        <is>
          <t>Disclosure of liabilities in respect of government grants [Abstract]</t>
        </is>
      </c>
    </row>
    <row r="4">
      <c r="A4" s="4" t="inlineStr">
        <is>
          <t>Balance at January 1,</t>
        </is>
      </c>
      <c r="B4" s="5" t="n">
        <v>3362</v>
      </c>
      <c r="C4" s="5" t="n">
        <v>3886</v>
      </c>
    </row>
    <row r="5">
      <c r="A5" s="4" t="inlineStr">
        <is>
          <t>Grants received</t>
        </is>
      </c>
      <c r="B5" s="6" t="n">
        <v>175</v>
      </c>
      <c r="C5" s="6" t="n">
        <v>493</v>
      </c>
    </row>
    <row r="6">
      <c r="A6" s="4" t="inlineStr">
        <is>
          <t>Royalties paid</t>
        </is>
      </c>
      <c r="B6" s="6" t="n">
        <v>-11</v>
      </c>
      <c r="C6" s="6" t="n">
        <v>-44</v>
      </c>
    </row>
    <row r="7">
      <c r="A7" s="4" t="inlineStr">
        <is>
          <t>Binational Industrial Research and Development Foundation (“BIRD”) repayment</t>
        </is>
      </c>
      <c r="B7" s="4" t="inlineStr">
        <is>
          <t xml:space="preserve"> </t>
        </is>
      </c>
      <c r="C7" s="6" t="n">
        <v>-546</v>
      </c>
    </row>
    <row r="8">
      <c r="A8" s="4" t="inlineStr">
        <is>
          <t>Amounts recorded in profit or loss</t>
        </is>
      </c>
      <c r="B8" s="6" t="n">
        <v>50</v>
      </c>
      <c r="C8" s="6" t="n">
        <v>-427</v>
      </c>
    </row>
    <row r="9">
      <c r="A9" s="4" t="inlineStr">
        <is>
          <t>Balance at June 31,</t>
        </is>
      </c>
      <c r="B9" s="5" t="n">
        <v>3576</v>
      </c>
      <c r="C9" s="5" t="n">
        <v>336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27" customWidth="1" min="3" max="3"/>
  </cols>
  <sheetData>
    <row r="1">
      <c r="A1" s="1" t="inlineStr">
        <is>
          <t>SHARE- BASED COMPENSATION (Narrative) (Details) $ in Thousands</t>
        </is>
      </c>
      <c r="B1" s="2" t="inlineStr">
        <is>
          <t>6 Months Ended</t>
        </is>
      </c>
    </row>
    <row r="2">
      <c r="B2" s="2" t="inlineStr">
        <is>
          <t>Jun. 30, 2020USD ($)shares</t>
        </is>
      </c>
      <c r="C2" s="2" t="inlineStr">
        <is>
          <t>Jun. 30, 2019USD ($)shares</t>
        </is>
      </c>
    </row>
    <row r="3">
      <c r="A3" s="3" t="inlineStr">
        <is>
          <t>Disclosure of terms and conditions of share-based payment arrangement [line items]</t>
        </is>
      </c>
    </row>
    <row r="4">
      <c r="A4" s="4" t="inlineStr">
        <is>
          <t>Share option and incentive plans description</t>
        </is>
      </c>
      <c r="B4" s="4" t="inlineStr">
        <is>
          <t>Evogene Share Option Plan (2002), the Evogene Ltd. Key Employee Share Incentive Plan, 2003, and the Evogene Ltd. 2013 Share Option Plan.</t>
        </is>
      </c>
    </row>
    <row r="5">
      <c r="A5" s="4" t="inlineStr">
        <is>
          <t>Maturity for share option and incentive plans</t>
        </is>
      </c>
      <c r="B5" s="6" t="n">
        <v>10</v>
      </c>
    </row>
    <row r="6">
      <c r="A6" s="4" t="inlineStr">
        <is>
          <t>Employees, Directors and Consultants [Member]</t>
        </is>
      </c>
    </row>
    <row r="7">
      <c r="A7" s="3" t="inlineStr">
        <is>
          <t>Disclosure of terms and conditions of share-based payment arrangement [line items]</t>
        </is>
      </c>
    </row>
    <row r="8">
      <c r="A8" s="4" t="inlineStr">
        <is>
          <t>Options granted | shares</t>
        </is>
      </c>
      <c r="B8" s="6" t="n">
        <v>790000</v>
      </c>
      <c r="C8" s="6" t="n">
        <v>87500</v>
      </c>
    </row>
    <row r="9">
      <c r="A9" s="4" t="inlineStr">
        <is>
          <t>Fair value of options granted | $</t>
        </is>
      </c>
      <c r="B9" s="5" t="n">
        <v>184</v>
      </c>
      <c r="C9" s="5" t="n">
        <v>71</v>
      </c>
    </row>
    <row r="10">
      <c r="A10" s="4" t="inlineStr">
        <is>
          <t>Subsidiaries Employees Consultants and Directors [Member]</t>
        </is>
      </c>
    </row>
    <row r="11">
      <c r="A11" s="3" t="inlineStr">
        <is>
          <t>Disclosure of terms and conditions of share-based payment arrangement [line items]</t>
        </is>
      </c>
    </row>
    <row r="12">
      <c r="A12" s="4" t="inlineStr">
        <is>
          <t>Options granted | shares</t>
        </is>
      </c>
      <c r="B12" s="6" t="n">
        <v>775848</v>
      </c>
      <c r="C12" s="6" t="n">
        <v>61250</v>
      </c>
    </row>
    <row r="13">
      <c r="A13" s="4" t="inlineStr">
        <is>
          <t>Fair value of options granted | $</t>
        </is>
      </c>
      <c r="B13" s="5" t="n">
        <v>4068</v>
      </c>
      <c r="C13" s="5" t="n">
        <v>3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Schedule of Company's Financial Statements) (Details) - USD ($) $ in Thousands</t>
        </is>
      </c>
      <c r="B1" s="2" t="inlineStr">
        <is>
          <t>6 Months Ended</t>
        </is>
      </c>
    </row>
    <row r="2">
      <c r="B2" s="2" t="inlineStr">
        <is>
          <t>Jun. 30, 2020</t>
        </is>
      </c>
      <c r="C2" s="2" t="inlineStr">
        <is>
          <t>Jun. 30, 2019</t>
        </is>
      </c>
    </row>
    <row r="3">
      <c r="A3" s="3" t="inlineStr">
        <is>
          <t>Disclosure of terms and conditions of share-based payment arrangement [abstract]</t>
        </is>
      </c>
    </row>
    <row r="4">
      <c r="A4" s="4" t="inlineStr">
        <is>
          <t>Share-based compensation - Attributable to equity holders of the Company</t>
        </is>
      </c>
      <c r="B4" s="5" t="n">
        <v>68</v>
      </c>
      <c r="C4" s="5" t="n">
        <v>338</v>
      </c>
    </row>
    <row r="5">
      <c r="A5" s="4" t="inlineStr">
        <is>
          <t>Share-based compensation - Attributable to non-controlling interests</t>
        </is>
      </c>
      <c r="B5" s="6" t="n">
        <v>2721</v>
      </c>
      <c r="C5" s="6" t="n">
        <v>109</v>
      </c>
    </row>
    <row r="6">
      <c r="A6" s="4" t="inlineStr">
        <is>
          <t>Total share-based compensation</t>
        </is>
      </c>
      <c r="B6" s="5" t="n">
        <v>2789</v>
      </c>
      <c r="C6" s="5" t="n">
        <v>44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SHARE- BASED COMPENSATION (Schedule of Summarized Number of Share Options) (Details)</t>
        </is>
      </c>
      <c r="B1" s="2" t="inlineStr">
        <is>
          <t>6 Months Ended</t>
        </is>
      </c>
    </row>
    <row r="2">
      <c r="B2" s="2" t="inlineStr">
        <is>
          <t>Jun. 30, 2020shares$ / shares</t>
        </is>
      </c>
      <c r="C2" s="2" t="inlineStr">
        <is>
          <t>Jun. 30, 2019shares</t>
        </is>
      </c>
    </row>
    <row r="3">
      <c r="A3" s="4" t="inlineStr">
        <is>
          <t>Employees Consultants and Directors [Member]</t>
        </is>
      </c>
    </row>
    <row r="4">
      <c r="A4" s="3" t="inlineStr">
        <is>
          <t>Number of options</t>
        </is>
      </c>
    </row>
    <row r="5">
      <c r="A5" s="4" t="inlineStr">
        <is>
          <t>Outstanding at beginning of year | shares</t>
        </is>
      </c>
      <c r="B5" s="6" t="n">
        <v>4335017</v>
      </c>
    </row>
    <row r="6">
      <c r="A6" s="4" t="inlineStr">
        <is>
          <t>Grants | shares</t>
        </is>
      </c>
      <c r="B6" s="6" t="n">
        <v>790000</v>
      </c>
    </row>
    <row r="7">
      <c r="A7" s="4" t="inlineStr">
        <is>
          <t>Forfeited | shares</t>
        </is>
      </c>
      <c r="B7" s="6" t="n">
        <v>-807468</v>
      </c>
    </row>
    <row r="8">
      <c r="A8" s="4" t="inlineStr">
        <is>
          <t>Outstanding at end of year | shares</t>
        </is>
      </c>
      <c r="B8" s="6" t="n">
        <v>4317549</v>
      </c>
    </row>
    <row r="9">
      <c r="A9" s="4" t="inlineStr">
        <is>
          <t>Exercisable at end of year | shares</t>
        </is>
      </c>
      <c r="B9" s="6" t="n">
        <v>2511019</v>
      </c>
    </row>
    <row r="10">
      <c r="A10" s="3" t="inlineStr">
        <is>
          <t>Weighted average exercise prices</t>
        </is>
      </c>
    </row>
    <row r="11">
      <c r="A11" s="4" t="inlineStr">
        <is>
          <t>Outstanding at beginning of year | $ / shares</t>
        </is>
      </c>
      <c r="B11" s="8" t="n">
        <v>7.08</v>
      </c>
    </row>
    <row r="12">
      <c r="A12" s="4" t="inlineStr">
        <is>
          <t>Grants | $ / shares</t>
        </is>
      </c>
      <c r="B12" s="9" t="n">
        <v>1.1</v>
      </c>
    </row>
    <row r="13">
      <c r="A13" s="4" t="inlineStr">
        <is>
          <t>Forfeited | $ / shares</t>
        </is>
      </c>
      <c r="B13" s="9" t="n">
        <v>6.95</v>
      </c>
    </row>
    <row r="14">
      <c r="A14" s="4" t="inlineStr">
        <is>
          <t>Outstanding at end of year | $ / shares</t>
        </is>
      </c>
      <c r="B14" s="9" t="n">
        <v>5.99</v>
      </c>
    </row>
    <row r="15">
      <c r="A15" s="4" t="inlineStr">
        <is>
          <t>Exercisable at end of year | $ / shares</t>
        </is>
      </c>
      <c r="B15" s="8" t="n">
        <v>8.74</v>
      </c>
    </row>
    <row r="16">
      <c r="A16" s="4" t="inlineStr">
        <is>
          <t>Subsidiaries Employees Consultants and Directors [Member]</t>
        </is>
      </c>
    </row>
    <row r="17">
      <c r="A17" s="3" t="inlineStr">
        <is>
          <t>Number of options</t>
        </is>
      </c>
    </row>
    <row r="18">
      <c r="A18" s="4" t="inlineStr">
        <is>
          <t>Outstanding at beginning of year | shares</t>
        </is>
      </c>
      <c r="B18" s="6" t="n">
        <v>460038</v>
      </c>
    </row>
    <row r="19">
      <c r="A19" s="4" t="inlineStr">
        <is>
          <t>Grants | shares</t>
        </is>
      </c>
      <c r="B19" s="6" t="n">
        <v>775848</v>
      </c>
      <c r="C19" s="6" t="n">
        <v>61250</v>
      </c>
    </row>
    <row r="20">
      <c r="A20" s="4" t="inlineStr">
        <is>
          <t>Forfeited | shares</t>
        </is>
      </c>
      <c r="B20" s="6" t="n">
        <v>-40484</v>
      </c>
    </row>
    <row r="21">
      <c r="A21" s="4" t="inlineStr">
        <is>
          <t>Outstanding at end of year | shares</t>
        </is>
      </c>
      <c r="B21" s="6" t="n">
        <v>1195402</v>
      </c>
    </row>
    <row r="22">
      <c r="A22" s="4" t="inlineStr">
        <is>
          <t>Exercisable at end of year | shares</t>
        </is>
      </c>
      <c r="B22" s="6" t="n">
        <v>502257</v>
      </c>
    </row>
    <row r="23">
      <c r="A23" s="3" t="inlineStr">
        <is>
          <t>Weighted average exercise prices</t>
        </is>
      </c>
    </row>
    <row r="24">
      <c r="A24" s="4" t="inlineStr">
        <is>
          <t>Outstanding at beginning of year | $ / shares</t>
        </is>
      </c>
      <c r="B24" s="8" t="n">
        <v>0.13</v>
      </c>
    </row>
    <row r="25">
      <c r="A25" s="4" t="inlineStr">
        <is>
          <t>Grants | $ / shares</t>
        </is>
      </c>
      <c r="B25" s="9" t="n">
        <v>1.94</v>
      </c>
    </row>
    <row r="26">
      <c r="A26" s="4" t="inlineStr">
        <is>
          <t>Forfeited | $ / shares</t>
        </is>
      </c>
      <c r="B26" s="9" t="n">
        <v>0.2</v>
      </c>
    </row>
    <row r="27">
      <c r="A27" s="4" t="inlineStr">
        <is>
          <t>Outstanding at end of year | $ / shares</t>
        </is>
      </c>
      <c r="B27" s="9" t="n">
        <v>1.31</v>
      </c>
    </row>
    <row r="28">
      <c r="A28" s="4" t="inlineStr">
        <is>
          <t>Exercisable at end of year | $ / shares</t>
        </is>
      </c>
      <c r="B28" s="8" t="n">
        <v>0.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Schedule of Compensation Cost of Equity-Based Awards) (Details) - USD ($) $ in Thousands</t>
        </is>
      </c>
      <c r="B1" s="2" t="inlineStr">
        <is>
          <t>6 Months Ended</t>
        </is>
      </c>
    </row>
    <row r="2">
      <c r="B2" s="2" t="inlineStr">
        <is>
          <t>Jun. 30, 2020</t>
        </is>
      </c>
      <c r="C2" s="2" t="inlineStr">
        <is>
          <t>Jun. 30, 2019</t>
        </is>
      </c>
    </row>
    <row r="3">
      <c r="A3" s="3" t="inlineStr">
        <is>
          <t>Disclosure of terms and conditions of share-based payment arrangement [abstract]</t>
        </is>
      </c>
    </row>
    <row r="4">
      <c r="A4" s="4" t="inlineStr">
        <is>
          <t>Research and development, net</t>
        </is>
      </c>
      <c r="B4" s="5" t="n">
        <v>1404</v>
      </c>
      <c r="C4" s="5" t="n">
        <v>214</v>
      </c>
    </row>
    <row r="5">
      <c r="A5" s="4" t="inlineStr">
        <is>
          <t>Business development</t>
        </is>
      </c>
      <c r="B5" s="6" t="n">
        <v>897</v>
      </c>
      <c r="C5" s="6" t="n">
        <v>123</v>
      </c>
    </row>
    <row r="6">
      <c r="A6" s="4" t="inlineStr">
        <is>
          <t>General and administrative</t>
        </is>
      </c>
      <c r="B6" s="6" t="n">
        <v>488</v>
      </c>
      <c r="C6" s="6" t="n">
        <v>110</v>
      </c>
    </row>
    <row r="7">
      <c r="A7" s="4" t="inlineStr">
        <is>
          <t>Total share-based compensation</t>
        </is>
      </c>
      <c r="B7" s="5" t="n">
        <v>2789</v>
      </c>
      <c r="C7" s="5" t="n">
        <v>4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Schedule of Revenues and Operating Loss by Segments) (Details) - USD ($) $ in Thousands</t>
        </is>
      </c>
      <c r="B1" s="2" t="inlineStr">
        <is>
          <t>6 Months Ended</t>
        </is>
      </c>
    </row>
    <row r="2">
      <c r="B2" s="2" t="inlineStr">
        <is>
          <t>Jun. 30, 2020</t>
        </is>
      </c>
      <c r="C2" s="2" t="inlineStr">
        <is>
          <t>Jun. 30, 2019</t>
        </is>
      </c>
    </row>
    <row r="3">
      <c r="A3" s="3" t="inlineStr">
        <is>
          <t>Disclosure of disaggregation of revenue from contracts with customers [line items]</t>
        </is>
      </c>
    </row>
    <row r="4">
      <c r="A4" s="4" t="inlineStr">
        <is>
          <t>Revenues</t>
        </is>
      </c>
      <c r="B4" s="5" t="n">
        <v>373</v>
      </c>
      <c r="C4" s="5" t="n">
        <v>540</v>
      </c>
    </row>
    <row r="5">
      <c r="A5" s="4" t="inlineStr">
        <is>
          <t>Operating loss</t>
        </is>
      </c>
      <c r="B5" s="6" t="n">
        <v>-12084</v>
      </c>
      <c r="C5" s="6" t="n">
        <v>-9372</v>
      </c>
    </row>
    <row r="6">
      <c r="A6" s="4" t="inlineStr">
        <is>
          <t>Net financing income</t>
        </is>
      </c>
      <c r="B6" s="6" t="n">
        <v>59</v>
      </c>
      <c r="C6" s="6" t="n">
        <v>1480</v>
      </c>
    </row>
    <row r="7">
      <c r="A7" s="4" t="inlineStr">
        <is>
          <t>Loss before taxes on income</t>
        </is>
      </c>
      <c r="B7" s="6" t="n">
        <v>-12025</v>
      </c>
      <c r="C7" s="6" t="n">
        <v>-7892</v>
      </c>
    </row>
    <row r="8">
      <c r="A8" s="4" t="inlineStr">
        <is>
          <t>Agriculture [Member]</t>
        </is>
      </c>
    </row>
    <row r="9">
      <c r="A9" s="3" t="inlineStr">
        <is>
          <t>Disclosure of disaggregation of revenue from contracts with customers [line items]</t>
        </is>
      </c>
    </row>
    <row r="10">
      <c r="A10" s="4" t="inlineStr">
        <is>
          <t>Revenues</t>
        </is>
      </c>
      <c r="B10" s="6" t="n">
        <v>354</v>
      </c>
      <c r="C10" s="6" t="n">
        <v>497</v>
      </c>
    </row>
    <row r="11">
      <c r="A11" s="4" t="inlineStr">
        <is>
          <t>Operating loss</t>
        </is>
      </c>
      <c r="B11" s="6" t="n">
        <v>-4392</v>
      </c>
      <c r="C11" s="6" t="n">
        <v>-4724</v>
      </c>
    </row>
    <row r="12">
      <c r="A12" s="4" t="inlineStr">
        <is>
          <t>Industry [Member]</t>
        </is>
      </c>
    </row>
    <row r="13">
      <c r="A13" s="3" t="inlineStr">
        <is>
          <t>Disclosure of disaggregation of revenue from contracts with customers [line items]</t>
        </is>
      </c>
    </row>
    <row r="14">
      <c r="A14" s="4" t="inlineStr">
        <is>
          <t>Revenues</t>
        </is>
      </c>
      <c r="B14" s="4" t="inlineStr">
        <is>
          <t xml:space="preserve"> </t>
        </is>
      </c>
      <c r="C14" s="6" t="n">
        <v>20</v>
      </c>
    </row>
    <row r="15">
      <c r="A15" s="4" t="inlineStr">
        <is>
          <t>Operating loss</t>
        </is>
      </c>
      <c r="B15" s="6" t="n">
        <v>-147</v>
      </c>
      <c r="C15" s="6" t="n">
        <v>-219</v>
      </c>
    </row>
    <row r="16">
      <c r="A16" s="4" t="inlineStr">
        <is>
          <t>Human [Member]</t>
        </is>
      </c>
    </row>
    <row r="17">
      <c r="A17" s="3" t="inlineStr">
        <is>
          <t>Disclosure of disaggregation of revenue from contracts with customers [line items]</t>
        </is>
      </c>
    </row>
    <row r="18">
      <c r="A18" s="4" t="inlineStr">
        <is>
          <t>Revenues</t>
        </is>
      </c>
      <c r="B18" s="4" t="inlineStr">
        <is>
          <t xml:space="preserve"> </t>
        </is>
      </c>
      <c r="C18" s="4" t="inlineStr">
        <is>
          <t xml:space="preserve"> </t>
        </is>
      </c>
    </row>
    <row r="19">
      <c r="A19" s="4" t="inlineStr">
        <is>
          <t>Operating loss</t>
        </is>
      </c>
      <c r="B19" s="6" t="n">
        <v>-1861</v>
      </c>
      <c r="C19" s="6" t="n">
        <v>-1090</v>
      </c>
    </row>
    <row r="20">
      <c r="A20" s="4" t="inlineStr">
        <is>
          <t>Unallocated [Member]</t>
        </is>
      </c>
    </row>
    <row r="21">
      <c r="A21" s="3" t="inlineStr">
        <is>
          <t>Disclosure of disaggregation of revenue from contracts with customers [line items]</t>
        </is>
      </c>
    </row>
    <row r="22">
      <c r="A22" s="4" t="inlineStr">
        <is>
          <t>Revenues</t>
        </is>
      </c>
      <c r="B22" s="6" t="n">
        <v>19</v>
      </c>
      <c r="C22" s="6" t="n">
        <v>23</v>
      </c>
    </row>
    <row r="23">
      <c r="A23" s="4" t="inlineStr">
        <is>
          <t>Operating loss</t>
        </is>
      </c>
      <c r="B23" s="5" t="n">
        <v>-5684</v>
      </c>
      <c r="C23" s="5" t="n">
        <v>-33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PERATING SEGMENTS (Schedule of Revenues from Major Customers) (Details)</t>
        </is>
      </c>
      <c r="B1" s="2" t="inlineStr">
        <is>
          <t>6 Months Ended</t>
        </is>
      </c>
    </row>
    <row r="2">
      <c r="B2" s="2" t="inlineStr">
        <is>
          <t>Jun. 30, 2020</t>
        </is>
      </c>
      <c r="C2" s="2" t="inlineStr">
        <is>
          <t>Jun. 30, 2019</t>
        </is>
      </c>
    </row>
    <row r="3">
      <c r="A3" s="4" t="inlineStr">
        <is>
          <t>Customer A shareholder [Member]</t>
        </is>
      </c>
    </row>
    <row r="4">
      <c r="A4" s="3" t="inlineStr">
        <is>
          <t>Disclosure of major customers [line items]</t>
        </is>
      </c>
    </row>
    <row r="5">
      <c r="A5" s="4" t="inlineStr">
        <is>
          <t>Additional information about revenues</t>
        </is>
      </c>
      <c r="B5" s="4" t="inlineStr">
        <is>
          <t>12.00%</t>
        </is>
      </c>
      <c r="C5" s="4" t="inlineStr">
        <is>
          <t xml:space="preserve"> </t>
        </is>
      </c>
    </row>
    <row r="6">
      <c r="A6" s="4" t="inlineStr">
        <is>
          <t>Customer B [Member]</t>
        </is>
      </c>
    </row>
    <row r="7">
      <c r="A7" s="3" t="inlineStr">
        <is>
          <t>Disclosure of major customers [line items]</t>
        </is>
      </c>
    </row>
    <row r="8">
      <c r="A8" s="4" t="inlineStr">
        <is>
          <t>Additional information about revenues</t>
        </is>
      </c>
      <c r="B8" s="4" t="inlineStr">
        <is>
          <t>67.00%</t>
        </is>
      </c>
      <c r="C8" s="4" t="inlineStr">
        <is>
          <t>46.00%</t>
        </is>
      </c>
    </row>
    <row r="9">
      <c r="A9" s="4" t="inlineStr">
        <is>
          <t>Customer C [Member]</t>
        </is>
      </c>
    </row>
    <row r="10">
      <c r="A10" s="3" t="inlineStr">
        <is>
          <t>Disclosure of major customers [line items]</t>
        </is>
      </c>
    </row>
    <row r="11">
      <c r="A11" s="4" t="inlineStr">
        <is>
          <t>Additional information about revenues</t>
        </is>
      </c>
      <c r="B11" s="4" t="inlineStr">
        <is>
          <t xml:space="preserve"> </t>
        </is>
      </c>
      <c r="C11" s="4" t="inlineStr">
        <is>
          <t>25.00%</t>
        </is>
      </c>
    </row>
    <row r="12">
      <c r="A12" s="4" t="inlineStr">
        <is>
          <t>Customer D subsidiary shareholder [Member]</t>
        </is>
      </c>
    </row>
    <row r="13">
      <c r="A13" s="3" t="inlineStr">
        <is>
          <t>Disclosure of major customers [line items]</t>
        </is>
      </c>
    </row>
    <row r="14">
      <c r="A14" s="4" t="inlineStr">
        <is>
          <t>Additional information about revenues</t>
        </is>
      </c>
      <c r="B14" s="4" t="inlineStr">
        <is>
          <t>12.00%</t>
        </is>
      </c>
      <c r="C14" s="4" t="inlineStr">
        <is>
          <t xml:space="preserve"> </t>
        </is>
      </c>
    </row>
    <row r="15">
      <c r="A15" s="4" t="inlineStr">
        <is>
          <t>Customer E [Member]</t>
        </is>
      </c>
    </row>
    <row r="16">
      <c r="A16" s="3" t="inlineStr">
        <is>
          <t>Disclosure of major customers [line items]</t>
        </is>
      </c>
    </row>
    <row r="17">
      <c r="A17" s="4" t="inlineStr">
        <is>
          <t>Additional information about revenues</t>
        </is>
      </c>
      <c r="B17" s="4" t="inlineStr">
        <is>
          <t xml:space="preserve"> </t>
        </is>
      </c>
      <c r="C17" s="4" t="inlineStr">
        <is>
          <t>18.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STATEMENTS OF FINANCIAL POSITION (Parenthetical) - ₪ / shares</t>
        </is>
      </c>
      <c r="B1" s="2" t="inlineStr">
        <is>
          <t>Jun. 30, 2020</t>
        </is>
      </c>
      <c r="C1" s="2" t="inlineStr">
        <is>
          <t>Dec. 31, 2019</t>
        </is>
      </c>
    </row>
    <row r="2">
      <c r="A2" s="3" t="inlineStr">
        <is>
          <t>Statement of financial position [abstract]</t>
        </is>
      </c>
    </row>
    <row r="3">
      <c r="A3" s="4" t="inlineStr">
        <is>
          <t>Ordinary shares, par value</t>
        </is>
      </c>
      <c r="B3" s="7" t="n">
        <v>0.02</v>
      </c>
      <c r="C3" s="7" t="n">
        <v>0.02</v>
      </c>
    </row>
    <row r="4">
      <c r="A4" s="4" t="inlineStr">
        <is>
          <t>Ordinary shares, Authorized</t>
        </is>
      </c>
      <c r="B4" s="6" t="n">
        <v>150000000</v>
      </c>
      <c r="C4" s="6" t="n">
        <v>150000000</v>
      </c>
    </row>
    <row r="5">
      <c r="A5" s="4" t="inlineStr">
        <is>
          <t>Ordinary shares, Issued</t>
        </is>
      </c>
      <c r="B5" s="6" t="n">
        <v>25754297</v>
      </c>
      <c r="C5" s="6" t="n">
        <v>25754297</v>
      </c>
    </row>
    <row r="6">
      <c r="A6" s="4" t="inlineStr">
        <is>
          <t>Ordinary shares, Outstanding</t>
        </is>
      </c>
      <c r="B6" s="6" t="n">
        <v>25754297</v>
      </c>
      <c r="C6" s="6" t="n">
        <v>25754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Schedule of Revenues Based on Customers) (Details)</t>
        </is>
      </c>
      <c r="B1" s="2" t="inlineStr">
        <is>
          <t>6 Months Ended</t>
        </is>
      </c>
    </row>
    <row r="2">
      <c r="B2" s="2" t="inlineStr">
        <is>
          <t>Jun. 30, 2020</t>
        </is>
      </c>
      <c r="C2" s="2" t="inlineStr">
        <is>
          <t>Jun. 30, 2019</t>
        </is>
      </c>
    </row>
    <row r="3">
      <c r="A3" s="4" t="inlineStr">
        <is>
          <t>United States [Member]</t>
        </is>
      </c>
    </row>
    <row r="4">
      <c r="A4" s="3" t="inlineStr">
        <is>
          <t>Disclosure of disaggregation of revenue from contracts with customers [line items]</t>
        </is>
      </c>
    </row>
    <row r="5">
      <c r="A5" s="4" t="inlineStr">
        <is>
          <t>Revenue</t>
        </is>
      </c>
      <c r="B5" s="4" t="inlineStr">
        <is>
          <t>67.00%</t>
        </is>
      </c>
      <c r="C5" s="4" t="inlineStr">
        <is>
          <t>46.00%</t>
        </is>
      </c>
    </row>
    <row r="6">
      <c r="A6" s="4" t="inlineStr">
        <is>
          <t>Israel [Member]</t>
        </is>
      </c>
    </row>
    <row r="7">
      <c r="A7" s="3" t="inlineStr">
        <is>
          <t>Disclosure of disaggregation of revenue from contracts with customers [line items]</t>
        </is>
      </c>
    </row>
    <row r="8">
      <c r="A8" s="4" t="inlineStr">
        <is>
          <t>Revenue</t>
        </is>
      </c>
      <c r="B8" s="4" t="inlineStr">
        <is>
          <t>17.00%</t>
        </is>
      </c>
      <c r="C8" s="4" t="inlineStr">
        <is>
          <t>29.00%</t>
        </is>
      </c>
    </row>
    <row r="9">
      <c r="A9" s="4" t="inlineStr">
        <is>
          <t>Brazil [Member]</t>
        </is>
      </c>
    </row>
    <row r="10">
      <c r="A10" s="3" t="inlineStr">
        <is>
          <t>Disclosure of disaggregation of revenue from contracts with customers [line items]</t>
        </is>
      </c>
    </row>
    <row r="11">
      <c r="A11" s="4" t="inlineStr">
        <is>
          <t>Revenue</t>
        </is>
      </c>
      <c r="B11" s="4" t="inlineStr">
        <is>
          <t>12.00%</t>
        </is>
      </c>
      <c r="C11" s="4" t="inlineStr">
        <is>
          <t>18.00%</t>
        </is>
      </c>
    </row>
    <row r="12">
      <c r="A12" s="4" t="inlineStr">
        <is>
          <t>Other [Member]</t>
        </is>
      </c>
    </row>
    <row r="13">
      <c r="A13" s="3" t="inlineStr">
        <is>
          <t>Disclosure of disaggregation of revenue from contracts with customers [line items]</t>
        </is>
      </c>
    </row>
    <row r="14">
      <c r="A14" s="4" t="inlineStr">
        <is>
          <t>Revenue</t>
        </is>
      </c>
      <c r="B14" s="4" t="inlineStr">
        <is>
          <t>4.00%</t>
        </is>
      </c>
      <c r="C14" s="4" t="inlineStr">
        <is>
          <t>7.00%</t>
        </is>
      </c>
    </row>
    <row r="15">
      <c r="A15" s="4" t="inlineStr">
        <is>
          <t>Total [Member]</t>
        </is>
      </c>
    </row>
    <row r="16">
      <c r="A16" s="3" t="inlineStr">
        <is>
          <t>Disclosure of disaggregation of revenue from contracts with customers [line items]</t>
        </is>
      </c>
    </row>
    <row r="17">
      <c r="A17" s="4" t="inlineStr">
        <is>
          <t>Revenue</t>
        </is>
      </c>
      <c r="B17" s="4" t="inlineStr">
        <is>
          <t>100.00%</t>
        </is>
      </c>
      <c r="C17" s="4" t="inlineStr">
        <is>
          <t>10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NG SEGMENTS (Schedule of Percentage of Non-Current Assets) (Details)</t>
        </is>
      </c>
      <c r="B1" s="2" t="inlineStr">
        <is>
          <t>6 Months Ended</t>
        </is>
      </c>
      <c r="C1" s="2" t="inlineStr">
        <is>
          <t>12 Months Ended</t>
        </is>
      </c>
    </row>
    <row r="2">
      <c r="B2" s="2" t="inlineStr">
        <is>
          <t>Jun. 30, 2020</t>
        </is>
      </c>
      <c r="C2" s="2" t="inlineStr">
        <is>
          <t>Dec. 31, 2019</t>
        </is>
      </c>
    </row>
    <row r="3">
      <c r="A3" s="3" t="inlineStr">
        <is>
          <t>Disclosure of disaggregation of revenue from contracts with customers [line items]</t>
        </is>
      </c>
    </row>
    <row r="4">
      <c r="A4" s="4" t="inlineStr">
        <is>
          <t>Non-current assets Percentage</t>
        </is>
      </c>
      <c r="B4" s="4" t="inlineStr">
        <is>
          <t>100.00%</t>
        </is>
      </c>
      <c r="C4" s="4" t="inlineStr">
        <is>
          <t>100.00%</t>
        </is>
      </c>
    </row>
    <row r="5">
      <c r="A5" s="4" t="inlineStr">
        <is>
          <t>United States [Member]</t>
        </is>
      </c>
    </row>
    <row r="6">
      <c r="A6" s="3" t="inlineStr">
        <is>
          <t>Disclosure of disaggregation of revenue from contracts with customers [line items]</t>
        </is>
      </c>
    </row>
    <row r="7">
      <c r="A7" s="4" t="inlineStr">
        <is>
          <t>Non-current assets Percentage</t>
        </is>
      </c>
      <c r="B7" s="4" t="inlineStr">
        <is>
          <t>89.00%</t>
        </is>
      </c>
      <c r="C7" s="4" t="inlineStr">
        <is>
          <t>88.00%</t>
        </is>
      </c>
    </row>
    <row r="8">
      <c r="A8" s="4" t="inlineStr">
        <is>
          <t>Israel [Member]</t>
        </is>
      </c>
    </row>
    <row r="9">
      <c r="A9" s="3" t="inlineStr">
        <is>
          <t>Disclosure of disaggregation of revenue from contracts with customers [line items]</t>
        </is>
      </c>
    </row>
    <row r="10">
      <c r="A10" s="4" t="inlineStr">
        <is>
          <t>Non-current assets Percentage</t>
        </is>
      </c>
      <c r="B10" s="4" t="inlineStr">
        <is>
          <t>11.00%</t>
        </is>
      </c>
      <c r="C10" s="4" t="inlineStr">
        <is>
          <t>1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s>
  <sheetData>
    <row r="1">
      <c r="A1" s="1" t="inlineStr">
        <is>
          <t>SUBSEQUENT EVENTS (Details) $ / shares in Units, $ in Millions</t>
        </is>
      </c>
      <c r="B1" s="2" t="inlineStr">
        <is>
          <t>Sep. 03, 2020USD ($)$ / sharesshares</t>
        </is>
      </c>
      <c r="C1" s="2" t="inlineStr">
        <is>
          <t>Jun. 30, 2020₪ / sharesshares</t>
        </is>
      </c>
      <c r="D1" s="2" t="inlineStr">
        <is>
          <t>Dec. 31, 2019₪ / sharesshares</t>
        </is>
      </c>
    </row>
    <row r="2">
      <c r="A2" s="3" t="inlineStr">
        <is>
          <t>Disclosure of non-adjusting events after reporting period [line items]</t>
        </is>
      </c>
    </row>
    <row r="3">
      <c r="A3" s="4" t="inlineStr">
        <is>
          <t>Number of shares issue</t>
        </is>
      </c>
      <c r="C3" s="6" t="n">
        <v>25754297</v>
      </c>
      <c r="D3" s="6" t="n">
        <v>25754297</v>
      </c>
    </row>
    <row r="4">
      <c r="A4" s="4" t="inlineStr">
        <is>
          <t>Price per share | ₪ / shares</t>
        </is>
      </c>
      <c r="C4" s="7" t="n">
        <v>0.02</v>
      </c>
      <c r="D4" s="7" t="n">
        <v>0.02</v>
      </c>
    </row>
    <row r="5">
      <c r="A5" s="4" t="inlineStr">
        <is>
          <t>Registered Direct Offering of Ordinary Shares [Member] | Certain Institutional Investors [Member]</t>
        </is>
      </c>
    </row>
    <row r="6">
      <c r="A6" s="3" t="inlineStr">
        <is>
          <t>Disclosure of non-adjusting events after reporting period [line items]</t>
        </is>
      </c>
    </row>
    <row r="7">
      <c r="A7" s="4" t="inlineStr">
        <is>
          <t>Number of shares issue</t>
        </is>
      </c>
      <c r="B7" s="6" t="n">
        <v>5882353</v>
      </c>
    </row>
    <row r="8">
      <c r="A8" s="4" t="inlineStr">
        <is>
          <t>Price per share | $ / shares</t>
        </is>
      </c>
      <c r="B8" s="8" t="n">
        <v>1.7</v>
      </c>
    </row>
    <row r="9">
      <c r="A9" s="4" t="inlineStr">
        <is>
          <t>Aggregate cash consideration | $</t>
        </is>
      </c>
      <c r="B9"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PROFIT OR LOSS (Unaudited) - USD ($) $ in Thousands</t>
        </is>
      </c>
      <c r="B1" s="2" t="inlineStr">
        <is>
          <t>6 Months Ended</t>
        </is>
      </c>
    </row>
    <row r="2">
      <c r="B2" s="2" t="inlineStr">
        <is>
          <t>Jun. 30, 2020</t>
        </is>
      </c>
      <c r="C2" s="2" t="inlineStr">
        <is>
          <t>Jun. 30, 2019</t>
        </is>
      </c>
    </row>
    <row r="3">
      <c r="A3" s="3" t="inlineStr">
        <is>
          <t>Profit or loss [abstract]</t>
        </is>
      </c>
    </row>
    <row r="4">
      <c r="A4" s="4" t="inlineStr">
        <is>
          <t>Revenues</t>
        </is>
      </c>
      <c r="B4" s="5" t="n">
        <v>373</v>
      </c>
      <c r="C4" s="5" t="n">
        <v>540</v>
      </c>
    </row>
    <row r="5">
      <c r="A5" s="4" t="inlineStr">
        <is>
          <t>Cost of revenues</t>
        </is>
      </c>
      <c r="B5" s="6" t="n">
        <v>153</v>
      </c>
      <c r="C5" s="6" t="n">
        <v>172</v>
      </c>
    </row>
    <row r="6">
      <c r="A6" s="4" t="inlineStr">
        <is>
          <t>Gross profit</t>
        </is>
      </c>
      <c r="B6" s="6" t="n">
        <v>220</v>
      </c>
      <c r="C6" s="6" t="n">
        <v>368</v>
      </c>
    </row>
    <row r="7">
      <c r="A7" s="3" t="inlineStr">
        <is>
          <t>Operating expenses:</t>
        </is>
      </c>
    </row>
    <row r="8">
      <c r="A8" s="4" t="inlineStr">
        <is>
          <t>Research and development, net</t>
        </is>
      </c>
      <c r="B8" s="6" t="n">
        <v>8478</v>
      </c>
      <c r="C8" s="6" t="n">
        <v>7024</v>
      </c>
    </row>
    <row r="9">
      <c r="A9" s="4" t="inlineStr">
        <is>
          <t>Business development</t>
        </is>
      </c>
      <c r="B9" s="6" t="n">
        <v>1438</v>
      </c>
      <c r="C9" s="6" t="n">
        <v>970</v>
      </c>
    </row>
    <row r="10">
      <c r="A10" s="4" t="inlineStr">
        <is>
          <t>General and administrative</t>
        </is>
      </c>
      <c r="B10" s="6" t="n">
        <v>2388</v>
      </c>
      <c r="C10" s="6" t="n">
        <v>1746</v>
      </c>
    </row>
    <row r="11">
      <c r="A11" s="4" t="inlineStr">
        <is>
          <t>Total operating expenses</t>
        </is>
      </c>
      <c r="B11" s="6" t="n">
        <v>12304</v>
      </c>
      <c r="C11" s="6" t="n">
        <v>9740</v>
      </c>
    </row>
    <row r="12">
      <c r="A12" s="4" t="inlineStr">
        <is>
          <t>Operating loss</t>
        </is>
      </c>
      <c r="B12" s="6" t="n">
        <v>-12084</v>
      </c>
      <c r="C12" s="6" t="n">
        <v>-9372</v>
      </c>
    </row>
    <row r="13">
      <c r="A13" s="4" t="inlineStr">
        <is>
          <t>Financing income</t>
        </is>
      </c>
      <c r="B13" s="6" t="n">
        <v>643</v>
      </c>
      <c r="C13" s="6" t="n">
        <v>1870</v>
      </c>
    </row>
    <row r="14">
      <c r="A14" s="4" t="inlineStr">
        <is>
          <t>Financing expenses</t>
        </is>
      </c>
      <c r="B14" s="6" t="n">
        <v>-584</v>
      </c>
      <c r="C14" s="6" t="n">
        <v>-390</v>
      </c>
    </row>
    <row r="15">
      <c r="A15" s="4" t="inlineStr">
        <is>
          <t>Financing income, net</t>
        </is>
      </c>
      <c r="B15" s="6" t="n">
        <v>59</v>
      </c>
      <c r="C15" s="6" t="n">
        <v>1480</v>
      </c>
    </row>
    <row r="16">
      <c r="A16" s="4" t="inlineStr">
        <is>
          <t>Loss before taxes on income</t>
        </is>
      </c>
      <c r="B16" s="6" t="n">
        <v>-12025</v>
      </c>
      <c r="C16" s="6" t="n">
        <v>-7892</v>
      </c>
    </row>
    <row r="17">
      <c r="A17" s="4" t="inlineStr">
        <is>
          <t>Taxes on income</t>
        </is>
      </c>
      <c r="B17" s="6" t="n">
        <v>7</v>
      </c>
      <c r="C17" s="6" t="n">
        <v>3</v>
      </c>
    </row>
    <row r="18">
      <c r="A18" s="4" t="inlineStr">
        <is>
          <t>Loss</t>
        </is>
      </c>
      <c r="B18" s="6" t="n">
        <v>-12032</v>
      </c>
      <c r="C18" s="6" t="n">
        <v>-7895</v>
      </c>
    </row>
    <row r="19">
      <c r="A19" s="3" t="inlineStr">
        <is>
          <t>Attributable to:</t>
        </is>
      </c>
    </row>
    <row r="20">
      <c r="A20" s="4" t="inlineStr">
        <is>
          <t>Equity holders of the Company</t>
        </is>
      </c>
      <c r="B20" s="6" t="n">
        <v>-10468</v>
      </c>
      <c r="C20" s="6" t="n">
        <v>-7803</v>
      </c>
    </row>
    <row r="21">
      <c r="A21" s="4" t="inlineStr">
        <is>
          <t>Non-controlling interests</t>
        </is>
      </c>
      <c r="B21" s="6" t="n">
        <v>-1564</v>
      </c>
      <c r="C21" s="6" t="n">
        <v>-92</v>
      </c>
    </row>
    <row r="22">
      <c r="A22" s="4" t="inlineStr">
        <is>
          <t>Loss</t>
        </is>
      </c>
      <c r="B22" s="5" t="n">
        <v>-12032</v>
      </c>
      <c r="C22" s="5" t="n">
        <v>-7895</v>
      </c>
    </row>
    <row r="23">
      <c r="A23" s="4" t="inlineStr">
        <is>
          <t>Basic and diluted loss per share, attributable to equity holders of the Company</t>
        </is>
      </c>
      <c r="B23" s="8" t="n">
        <v>-0.41</v>
      </c>
      <c r="C23" s="8" t="n">
        <v>-0.31</v>
      </c>
    </row>
    <row r="24">
      <c r="A24" s="4" t="inlineStr">
        <is>
          <t>Weighted average number of shares used in computing basic and diluted loss per share</t>
        </is>
      </c>
      <c r="B24" s="6" t="n">
        <v>25754297</v>
      </c>
      <c r="C24" s="6" t="n">
        <v>257542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41" customWidth="1" min="3" max="3"/>
    <col width="20" customWidth="1" min="4" max="4"/>
    <col width="52" customWidth="1" min="5" max="5"/>
    <col width="26" customWidth="1" min="6" max="6"/>
    <col width="13" customWidth="1" min="7" max="7"/>
  </cols>
  <sheetData>
    <row r="1">
      <c r="A1" s="1" t="inlineStr">
        <is>
          <t>CONSOLIDATED INTERIM STATEMENTS OF CHANGES IN EQUITY (Unaudited) - USD ($) $ in Thousands</t>
        </is>
      </c>
      <c r="B1" s="2" t="inlineStr">
        <is>
          <t>Share Capital</t>
        </is>
      </c>
      <c r="C1" s="2" t="inlineStr">
        <is>
          <t>Share premium and other capital reserves</t>
        </is>
      </c>
      <c r="D1" s="2" t="inlineStr">
        <is>
          <t>Accumulated deficit</t>
        </is>
      </c>
      <c r="E1" s="2" t="inlineStr">
        <is>
          <t>Total attributable to equity holders of the Company</t>
        </is>
      </c>
      <c r="F1" s="2" t="inlineStr">
        <is>
          <t>Non-controlling Interests</t>
        </is>
      </c>
      <c r="G1" s="2" t="inlineStr">
        <is>
          <t>Total</t>
        </is>
      </c>
    </row>
    <row r="2">
      <c r="A2" s="4" t="inlineStr">
        <is>
          <t>Balance at Dec. 31, 2018</t>
        </is>
      </c>
      <c r="B2" s="5" t="n">
        <v>142</v>
      </c>
      <c r="C2" s="5" t="n">
        <v>187701</v>
      </c>
      <c r="D2" s="5" t="n">
        <v>-137790</v>
      </c>
      <c r="E2" s="5" t="n">
        <v>50053</v>
      </c>
      <c r="F2" s="5" t="n">
        <v>253</v>
      </c>
      <c r="G2" s="5" t="n">
        <v>50306</v>
      </c>
    </row>
    <row r="3">
      <c r="A3" s="4" t="inlineStr">
        <is>
          <t>Loss</t>
        </is>
      </c>
      <c r="B3" s="4" t="inlineStr">
        <is>
          <t xml:space="preserve"> </t>
        </is>
      </c>
      <c r="C3" s="4" t="inlineStr">
        <is>
          <t xml:space="preserve"> </t>
        </is>
      </c>
      <c r="D3" s="6" t="n">
        <v>-7803</v>
      </c>
      <c r="E3" s="6" t="n">
        <v>-7803</v>
      </c>
      <c r="F3" s="6" t="n">
        <v>-92</v>
      </c>
      <c r="G3" s="6" t="n">
        <v>-7895</v>
      </c>
    </row>
    <row r="4">
      <c r="A4" s="4" t="inlineStr">
        <is>
          <t>Share-based compensation</t>
        </is>
      </c>
      <c r="B4" s="4" t="inlineStr">
        <is>
          <t xml:space="preserve"> </t>
        </is>
      </c>
      <c r="C4" s="6" t="n">
        <v>338</v>
      </c>
      <c r="D4" s="4" t="inlineStr">
        <is>
          <t xml:space="preserve"> </t>
        </is>
      </c>
      <c r="E4" s="6" t="n">
        <v>338</v>
      </c>
      <c r="F4" s="6" t="n">
        <v>109</v>
      </c>
      <c r="G4" s="6" t="n">
        <v>447</v>
      </c>
    </row>
    <row r="5">
      <c r="A5" s="4" t="inlineStr">
        <is>
          <t>Balance at Jun. 30, 2019</t>
        </is>
      </c>
      <c r="B5" s="6" t="n">
        <v>142</v>
      </c>
      <c r="C5" s="6" t="n">
        <v>188039</v>
      </c>
      <c r="D5" s="6" t="n">
        <v>-145593</v>
      </c>
      <c r="E5" s="6" t="n">
        <v>42588</v>
      </c>
      <c r="F5" s="6" t="n">
        <v>270</v>
      </c>
      <c r="G5" s="6" t="n">
        <v>42858</v>
      </c>
    </row>
    <row r="6">
      <c r="A6" s="4" t="inlineStr">
        <is>
          <t>Balance at Dec. 31, 2019</t>
        </is>
      </c>
      <c r="B6" s="6" t="n">
        <v>142</v>
      </c>
      <c r="C6" s="6" t="n">
        <v>205904</v>
      </c>
      <c r="D6" s="6" t="n">
        <v>-155902</v>
      </c>
      <c r="E6" s="6" t="n">
        <v>50144</v>
      </c>
      <c r="F6" s="6" t="n">
        <v>10073</v>
      </c>
      <c r="G6" s="6" t="n">
        <v>60217</v>
      </c>
    </row>
    <row r="7">
      <c r="A7" s="4" t="inlineStr">
        <is>
          <t>Loss</t>
        </is>
      </c>
      <c r="B7" s="4" t="inlineStr">
        <is>
          <t xml:space="preserve"> </t>
        </is>
      </c>
      <c r="C7" s="4" t="inlineStr">
        <is>
          <t xml:space="preserve"> </t>
        </is>
      </c>
      <c r="D7" s="6" t="n">
        <v>-10468</v>
      </c>
      <c r="E7" s="6" t="n">
        <v>-10468</v>
      </c>
      <c r="F7" s="6" t="n">
        <v>-1564</v>
      </c>
      <c r="G7" s="6" t="n">
        <v>-12032</v>
      </c>
    </row>
    <row r="8">
      <c r="A8" s="4" t="inlineStr">
        <is>
          <t>Benefit to non-controlling interests regarding share-based compensation</t>
        </is>
      </c>
      <c r="B8" s="4" t="inlineStr">
        <is>
          <t xml:space="preserve"> </t>
        </is>
      </c>
      <c r="C8" s="6" t="n">
        <v>-6</v>
      </c>
      <c r="D8" s="4" t="inlineStr">
        <is>
          <t xml:space="preserve"> </t>
        </is>
      </c>
      <c r="E8" s="6" t="n">
        <v>-6</v>
      </c>
      <c r="F8" s="6" t="n">
        <v>6</v>
      </c>
      <c r="G8" s="4" t="inlineStr">
        <is>
          <t xml:space="preserve"> </t>
        </is>
      </c>
    </row>
    <row r="9">
      <c r="A9" s="4" t="inlineStr">
        <is>
          <t>Share-based compensation</t>
        </is>
      </c>
      <c r="C9" s="6" t="n">
        <v>92</v>
      </c>
      <c r="E9" s="6" t="n">
        <v>92</v>
      </c>
      <c r="F9" s="6" t="n">
        <v>2697</v>
      </c>
      <c r="G9" s="6" t="n">
        <v>2789</v>
      </c>
    </row>
    <row r="10">
      <c r="A10" s="4" t="inlineStr">
        <is>
          <t>Balance at Jun. 30, 2020</t>
        </is>
      </c>
      <c r="B10" s="5" t="n">
        <v>142</v>
      </c>
      <c r="C10" s="5" t="n">
        <v>205990</v>
      </c>
      <c r="D10" s="5" t="n">
        <v>-166370</v>
      </c>
      <c r="E10" s="5" t="n">
        <v>39762</v>
      </c>
      <c r="F10" s="5" t="n">
        <v>11212</v>
      </c>
      <c r="G10" s="5" t="n">
        <v>50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Loss</t>
        </is>
      </c>
      <c r="B4" s="5" t="n">
        <v>-12032</v>
      </c>
      <c r="C4" s="5" t="n">
        <v>-7895</v>
      </c>
    </row>
    <row r="5">
      <c r="A5" s="3" t="inlineStr">
        <is>
          <t>Adjustments to the profit or loss items:</t>
        </is>
      </c>
    </row>
    <row r="6">
      <c r="A6" s="4" t="inlineStr">
        <is>
          <t>Depreciation</t>
        </is>
      </c>
      <c r="B6" s="6" t="n">
        <v>916</v>
      </c>
      <c r="C6" s="6" t="n">
        <v>1315</v>
      </c>
    </row>
    <row r="7">
      <c r="A7" s="4" t="inlineStr">
        <is>
          <t>Amortization of intangible assets</t>
        </is>
      </c>
      <c r="B7" s="6" t="n">
        <v>465</v>
      </c>
      <c r="C7" s="4" t="inlineStr">
        <is>
          <t xml:space="preserve"> </t>
        </is>
      </c>
    </row>
    <row r="8">
      <c r="A8" s="4" t="inlineStr">
        <is>
          <t>Share-based compensation</t>
        </is>
      </c>
      <c r="B8" s="6" t="n">
        <v>2789</v>
      </c>
      <c r="C8" s="6" t="n">
        <v>447</v>
      </c>
    </row>
    <row r="9">
      <c r="A9" s="4" t="inlineStr">
        <is>
          <t>Net financing income</t>
        </is>
      </c>
      <c r="B9" s="6" t="n">
        <v>-66</v>
      </c>
      <c r="C9" s="6" t="n">
        <v>-1619</v>
      </c>
    </row>
    <row r="10">
      <c r="A10" s="4" t="inlineStr">
        <is>
          <t>Taxes on income</t>
        </is>
      </c>
      <c r="B10" s="6" t="n">
        <v>7</v>
      </c>
      <c r="C10" s="6" t="n">
        <v>3</v>
      </c>
    </row>
    <row r="11">
      <c r="A11" s="4" t="inlineStr">
        <is>
          <t>Adjustments to the profit or loss items</t>
        </is>
      </c>
      <c r="B11" s="6" t="n">
        <v>4111</v>
      </c>
      <c r="C11" s="6" t="n">
        <v>146</v>
      </c>
    </row>
    <row r="12">
      <c r="A12" s="3" t="inlineStr">
        <is>
          <t>Changes in asset and liability items:</t>
        </is>
      </c>
    </row>
    <row r="13">
      <c r="A13" s="4" t="inlineStr">
        <is>
          <t>Decrease in trade receivables</t>
        </is>
      </c>
      <c r="B13" s="6" t="n">
        <v>13</v>
      </c>
      <c r="C13" s="6" t="n">
        <v>13</v>
      </c>
    </row>
    <row r="14">
      <c r="A14" s="4" t="inlineStr">
        <is>
          <t>Decrease (increase) in other receivables</t>
        </is>
      </c>
      <c r="B14" s="6" t="n">
        <v>390</v>
      </c>
      <c r="C14" s="6" t="n">
        <v>-656</v>
      </c>
    </row>
    <row r="15">
      <c r="A15" s="4" t="inlineStr">
        <is>
          <t>Decrease in trade payables</t>
        </is>
      </c>
      <c r="B15" s="6" t="n">
        <v>-234</v>
      </c>
      <c r="C15" s="6" t="n">
        <v>-261</v>
      </c>
    </row>
    <row r="16">
      <c r="A16" s="4" t="inlineStr">
        <is>
          <t>Decrease in employees and payroll accruals</t>
        </is>
      </c>
      <c r="B16" s="6" t="n">
        <v>-483</v>
      </c>
      <c r="C16" s="6" t="n">
        <v>-364</v>
      </c>
    </row>
    <row r="17">
      <c r="A17" s="4" t="inlineStr">
        <is>
          <t>Decrease in other payables</t>
        </is>
      </c>
      <c r="B17" s="6" t="n">
        <v>-229</v>
      </c>
      <c r="C17" s="6" t="n">
        <v>-80</v>
      </c>
    </row>
    <row r="18">
      <c r="A18" s="4" t="inlineStr">
        <is>
          <t>Increase (decrease) in deferred revenues and other advances</t>
        </is>
      </c>
      <c r="B18" s="6" t="n">
        <v>172</v>
      </c>
      <c r="C18" s="6" t="n">
        <v>-193</v>
      </c>
    </row>
    <row r="19">
      <c r="A19" s="4" t="inlineStr">
        <is>
          <t>Changes in asset and liability items</t>
        </is>
      </c>
      <c r="B19" s="6" t="n">
        <v>-371</v>
      </c>
      <c r="C19" s="6" t="n">
        <v>-1541</v>
      </c>
    </row>
    <row r="20">
      <c r="A20" s="3" t="inlineStr">
        <is>
          <t>Cash received (paid) during the period for:</t>
        </is>
      </c>
    </row>
    <row r="21">
      <c r="A21" s="4" t="inlineStr">
        <is>
          <t>Interest received</t>
        </is>
      </c>
      <c r="B21" s="6" t="n">
        <v>166</v>
      </c>
      <c r="C21" s="6" t="n">
        <v>55</v>
      </c>
    </row>
    <row r="22">
      <c r="A22" s="4" t="inlineStr">
        <is>
          <t>Interest paid</t>
        </is>
      </c>
      <c r="B22" s="6" t="n">
        <v>-118</v>
      </c>
      <c r="C22" s="6" t="n">
        <v>-138</v>
      </c>
    </row>
    <row r="23">
      <c r="A23" s="4" t="inlineStr">
        <is>
          <t>Taxes paid</t>
        </is>
      </c>
      <c r="B23" s="6" t="n">
        <v>-7</v>
      </c>
      <c r="C23" s="6" t="n">
        <v>-3</v>
      </c>
    </row>
    <row r="24">
      <c r="A24" s="4" t="inlineStr">
        <is>
          <t>Net cash used in operating activities</t>
        </is>
      </c>
      <c r="B24" s="6" t="n">
        <v>-8251</v>
      </c>
      <c r="C24" s="6" t="n">
        <v>-9376</v>
      </c>
    </row>
    <row r="25">
      <c r="A25" s="3" t="inlineStr">
        <is>
          <t>Cash flows from investing activities:</t>
        </is>
      </c>
    </row>
    <row r="26">
      <c r="A26" s="4" t="inlineStr">
        <is>
          <t>Purchase of property, plant and equipment</t>
        </is>
      </c>
      <c r="B26" s="6" t="n">
        <v>-415</v>
      </c>
      <c r="C26" s="6" t="n">
        <v>-197</v>
      </c>
    </row>
    <row r="27">
      <c r="A27" s="4" t="inlineStr">
        <is>
          <t>Proceeds from sale of marketable securities</t>
        </is>
      </c>
      <c r="B27" s="6" t="n">
        <v>2097</v>
      </c>
      <c r="C27" s="6" t="n">
        <v>19994</v>
      </c>
    </row>
    <row r="28">
      <c r="A28" s="4" t="inlineStr">
        <is>
          <t>Purchase of marketable securities</t>
        </is>
      </c>
      <c r="B28" s="4" t="inlineStr">
        <is>
          <t xml:space="preserve"> </t>
        </is>
      </c>
      <c r="C28" s="6" t="n">
        <v>-1637</v>
      </c>
    </row>
    <row r="29">
      <c r="A29" s="4" t="inlineStr">
        <is>
          <t>Proceeds from bank deposits, net</t>
        </is>
      </c>
      <c r="B29" s="6" t="n">
        <v>3000</v>
      </c>
      <c r="C29" s="4" t="inlineStr">
        <is>
          <t xml:space="preserve"> </t>
        </is>
      </c>
    </row>
    <row r="30">
      <c r="A30" s="4" t="inlineStr">
        <is>
          <t>Net cash provided by investing activities</t>
        </is>
      </c>
      <c r="B30" s="6" t="n">
        <v>4682</v>
      </c>
      <c r="C30" s="6" t="n">
        <v>18160</v>
      </c>
    </row>
    <row r="31">
      <c r="A31" s="3" t="inlineStr">
        <is>
          <t>Cash flows from financing activities:</t>
        </is>
      </c>
    </row>
    <row r="32">
      <c r="A32" s="4" t="inlineStr">
        <is>
          <t>Proceeds from government grants</t>
        </is>
      </c>
      <c r="B32" s="6" t="n">
        <v>175</v>
      </c>
      <c r="C32" s="6" t="n">
        <v>287</v>
      </c>
    </row>
    <row r="33">
      <c r="A33" s="4" t="inlineStr">
        <is>
          <t>Repayment of operating lease liability</t>
        </is>
      </c>
      <c r="B33" s="6" t="n">
        <v>-329</v>
      </c>
      <c r="C33" s="6" t="n">
        <v>-366</v>
      </c>
    </row>
    <row r="34">
      <c r="A34" s="4" t="inlineStr">
        <is>
          <t>Repayment of government grants</t>
        </is>
      </c>
      <c r="B34" s="6" t="n">
        <v>-11</v>
      </c>
      <c r="C34" s="6" t="n">
        <v>-575</v>
      </c>
    </row>
    <row r="35">
      <c r="A35" s="4" t="inlineStr">
        <is>
          <t>Net cash used in financing activities</t>
        </is>
      </c>
      <c r="B35" s="6" t="n">
        <v>-165</v>
      </c>
      <c r="C35" s="6" t="n">
        <v>-654</v>
      </c>
    </row>
    <row r="36">
      <c r="A36" s="4" t="inlineStr">
        <is>
          <t>Exchange rate differences - cash and cash equivalent balances</t>
        </is>
      </c>
      <c r="B36" s="6" t="n">
        <v>60</v>
      </c>
      <c r="C36" s="6" t="n">
        <v>157</v>
      </c>
    </row>
    <row r="37">
      <c r="A37" s="4" t="inlineStr">
        <is>
          <t>Increase (decrease) in cash and cash equivalents</t>
        </is>
      </c>
      <c r="B37" s="6" t="n">
        <v>-3674</v>
      </c>
      <c r="C37" s="6" t="n">
        <v>8287</v>
      </c>
    </row>
    <row r="38">
      <c r="A38" s="4" t="inlineStr">
        <is>
          <t>Cash and cash equivalents, beginning of the period</t>
        </is>
      </c>
      <c r="B38" s="6" t="n">
        <v>34748</v>
      </c>
      <c r="C38" s="6" t="n">
        <v>5810</v>
      </c>
    </row>
    <row r="39">
      <c r="A39" s="4" t="inlineStr">
        <is>
          <t>Cash and cash equivalents, end of the period</t>
        </is>
      </c>
      <c r="B39" s="6" t="n">
        <v>31074</v>
      </c>
      <c r="C39" s="6" t="n">
        <v>14097</v>
      </c>
    </row>
    <row r="40">
      <c r="A40" s="3" t="inlineStr">
        <is>
          <t>Significant non-cash activities</t>
        </is>
      </c>
    </row>
    <row r="41">
      <c r="A41" s="4" t="inlineStr">
        <is>
          <t>Acquisition of property, plant and equipment</t>
        </is>
      </c>
      <c r="B41" s="5" t="n">
        <v>117</v>
      </c>
      <c r="C41" s="5" t="n">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t>
        </is>
      </c>
      <c r="B1" s="2" t="inlineStr">
        <is>
          <t>6 Months Ended</t>
        </is>
      </c>
    </row>
    <row r="2">
      <c r="B2" s="2" t="inlineStr">
        <is>
          <t>Jun. 30, 2020</t>
        </is>
      </c>
    </row>
    <row r="3">
      <c r="A3" s="3" t="inlineStr">
        <is>
          <t>Disclosure of general [Abstract]</t>
        </is>
      </c>
    </row>
    <row r="4">
      <c r="A4" s="4" t="inlineStr">
        <is>
          <t>GENERAL</t>
        </is>
      </c>
      <c r="B4" s="4" t="inlineStr">
        <is>
          <t>NOTE 1: – GENERAL
a.
Evogene Ltd. together with its subsidiaries (the "Company" or "Evogene") is a leading computational biology company focused on
revolutionizing product discovery and development in multiple life-science based industries, including human health, and agriculture through the use of its broadly applicable Computational Predictive Biology (“CPB”) platform. The CPB
platform, incorporating a deep understanding of biology leveraged through the power of Big Data and Artificial Intelligence, has been designed to computationally discover and uniquely guide the development of life-science products based on
microbes, small molecules and genetic elements. Utilizing the CPB platform, Evogene and its subsidiaries are now advancing product pipelines for human microbiome-based therapeutics through Biomica Ltd., medical cannabis through Canonic
Ltd., ag-biologicals through Lavie Bio Ltd., ag-chemicals through AgPlenus Ltd., and ag-solutions for castor oil production through Casterra Ltd.
The Company has a history of losses and incurred operating losses of $12,032 and $7,895 during the periods of
six months ended June 30, 2020 and 2019, respectively. Furthermore, the Company intends to continue to finance its operating activities by raising capital and seeking collaborations with multinational companies in the industry (see
Note 8).
The Company's management and board of directors are of the opinion that the Company’s current financial resources will be sufficient to continue the development of the Company's products in the foreseeable future. Evogene Ltd. was founded on October 10, 1999, as Agro Leads Ltd., a division of Compugen Ltd. In 2002, the Company was spun-off as an independent corporation
under the laws of the State of Israel, and changed its name to Evogene Ltd. The Company’s shares have been trading on the Tel Aviv Stock Exchange (“TASE”) since 2007, on the New York Stock Exchange (“NYSE”) from November 2013 until
December 2016, and on the Nasdaq Stock Market ("NASDAQ") since December 2016.
b.
The Company principally derives its revenues from collaboration arrangements (see Note 3).
c.
The Company subsidiaries: AgPlenus Ltd., Biomica Ltd., Lavie Bio Ltd., Lavie Bio Inc., Lavie Tech Inc., Taxon Biosciences Inc., Canonic Ltd., Casterra Ag Ltd. (formerly Evofuel Ltd.) and Evogene Inc. AgPlenus Ltd. was incorporated on June 10, 2018, with the mission to design effective and sustainable crop protection ag-chemicals products by leveraging predictive biology. Biomica Ltd. was incorporated on March 2, 2017, with the mission of discovering and developing human microbiome-based therapeutics.
Lavie Bio Ltd. was incorporated on January 21, 2019, with the mission to improve food quality and sustainability through the
introduction of microbiome-based ag-biologicals products. Lavie Bio Ltd. has incorporated two wholly owned subsidiaries, Lavie Bio Inc. and Lavie Bio Tech Inc.,
Lavie Bio Tech Inc. wholly owns as a subsidiary Taxon Biosciences, Inc. On August 6, 2019, Corteva Inc. invested in the Company's agriculture biologicals subsidiary, Lavie Bio Ltd., which included a cash investment of $10,000 and the contribution of
all shares of Corteva’s wholly owned subsidiary Taxon Biosciences for 27.84% of Lavie Bio's shares. Upon consummation of the foregoing transaction, Corteva holds 27.84% while Evogene Ltd. holds 72.16% of Lavie Bio Ltd.’s equity. As a result, Lavie
Bio Ltd. recorded as of the transaction date, a share premium and a non-controlling interest in the amounts of $17,406 and $10,042, respectively. As part of the transaction, the parties also entered into a commercial arrangement, including with respect to the commercialization by Corteva of Lavie Bio’s products, mainly in
corn and soybean.
Canonic Ltd. was incorporated on March 25, 2019, with the mission to develop next-generation medical cannabis products.
Casterra Ag Ltd. was incorporated on January 1, 2012 and is currently focusing on the development of improved castor bean seeds for industrial uses.
Evogene Inc. was incorporated in Delaware, United States. From 2015 to 2019, Evogene Inc. was engaged in research and
development in the field of insect control.
d.
The Company’s subsidiaries and divisions are split into three operating segments: Agriculture - Evogene seed traits division, Lavie Bio, Ag Planus; Human - Biomica, Canonic; Industry -
Casterra (see Note 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0</t>
        </is>
      </c>
    </row>
    <row r="3">
      <c r="A3" s="3" t="inlineStr">
        <is>
          <t>Disclosure of significant accounting policies [Abstract]</t>
        </is>
      </c>
    </row>
    <row r="4">
      <c r="A4" s="4" t="inlineStr">
        <is>
          <t>SIGNIFICANT ACCOUNTING POLICIES</t>
        </is>
      </c>
      <c r="B4" s="4" t="inlineStr">
        <is>
          <t>NOTE 2: - SIGNIFICANT ACCOUNTING POLICIES
a.
Basis of preparation of the interim consolidated financial statements:
The interim consolidated financial statements for the six months ended June 30, 2020 have been prepared in accordance with International Accounting Standard 34, “Interim Financial Reporting.” The accompanying unaudited interim financial statements should be read in conjunction with the audited consolidated financial statements and accompanying notes for the year
ended December 31, 2019, included in the Company’s Annual Report on Form 20-F filed with the Securities and Exchange Commission (the “SEC”) on April 27, 2020.
The accompanying consolidated balance sheet as of June 30, 2020, the consolidated statements of profit or loss, the statement of changes in shareholders’ equity and the consolidated statements of cash flows for the six months ended June 30, 2020 and 2019 are
unaudited. These unaudited interim consolidated financial statements have been prepared in accordance with International Financial Reporting Standards (“IFRS”) as issued by the International Accounting Standards Board (“IASB”)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June
30, 2020, as well as its results of operations and cash flows for the six months ended June 30, 2020 and 2019. The results of operations for the six months ended June 30, 2020 are not necessarily indicative of the results that may be expected for
the year ending December 31, 2020. The significant accounting policies applied in the preparation of the interim consolidated financial statements are consistent with those followed in the preparation of the 2019
annual consolidated financial statements.
b.
IFRS 3, "Business Combinations":
In October 2018, the IASB issued an amendment to the definition of a "business" in IFRS 3, "Business Combinations" (the "Amendment"). The Amendment is intended to assist entities in
determining whether a transaction should be accounted for as a business combination or as an acquisition of an asset. The Amendment consists of the following:
1.
Clarification that to meet the definition of a business, an integrated set of activities and assets must include, as a minimum, an input and a substantive process that together significantly contribute to the ability to create output.
2.
Removal of the reference to the assessment whether market participants are capable of acquiring the business and continuing to operate it and produce outputs by integrating the business with their own inputs and processes.
3.
Introduction of additional guidance and examples to assist entities in assessing whether the acquired processes are substantive.
4.
Narrowing the definitions of "outputs" and "business" by focusing on goods and services provided to customers.
5.
Introducing an optional concentration test that permits a simplified assessment of whether an acquired set of activities and assets is not a business. The Amendment was applied on January 1, 2020, prospectively to all business combinations and asset acquisitions for which the acquisition date is on or after the beginning of
the first annual reporting period beginning on or after January 1, 2020, with earlier application permitted. The new guidance had no impact on the interim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AND RESEARCH AGREEMENTS</t>
        </is>
      </c>
      <c r="B1" s="2" t="inlineStr">
        <is>
          <t>6 Months Ended</t>
        </is>
      </c>
    </row>
    <row r="2">
      <c r="B2" s="2" t="inlineStr">
        <is>
          <t>Jun. 30, 2020</t>
        </is>
      </c>
    </row>
    <row r="3">
      <c r="A3" s="3" t="inlineStr">
        <is>
          <t>Disclosure of collaboration agreements [Abstract]</t>
        </is>
      </c>
    </row>
    <row r="4">
      <c r="A4" s="4" t="inlineStr">
        <is>
          <t>COLLABORATION AND RESEARCH AGREEMENTS</t>
        </is>
      </c>
      <c r="B4" s="4" t="inlineStr">
        <is>
          <t>NOTE 3: -
COLLABORATION AND RESEARCH AGREEMENTS- Below is information regarding collaboration agreements entered into during the six months ended June 30, 2020, each of which amounts to 10% or more of our total revenues for the
period:
a.
In February 2020, the Company entered into a collaboration agreement for computational analysis of a lead compound including wet validation.
b.
In March 2020, the Company entered into a multi-year collaboration with Corteva for the discovery and development of novel herbicides. Under the terms of the collaboration agreement, the Company and Corteva will work together to optimize
herbicide product candidates originating from the Company’s pipeline. Successful candidates from this collaboration are expected to be further developed by Cortev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16:15:23Z</dcterms:created>
  <dcterms:modified xmlns:dcterms="http://purl.org/dc/terms/" xmlns:xsi="http://www.w3.org/2001/XMLSchema-instance" xsi:type="dcterms:W3CDTF">2020-09-15T16:15:23Z</dcterms:modified>
</cp:coreProperties>
</file>